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1. Reporting Entity" sheetId="6" state="visible" r:id="rId6"/>
    <sheet xmlns:r="http://schemas.openxmlformats.org/officeDocument/2006/relationships" name="2. Statement of Compliance and " sheetId="7" state="visible" r:id="rId7"/>
    <sheet xmlns:r="http://schemas.openxmlformats.org/officeDocument/2006/relationships" name="3. Significant Accounting Polic" sheetId="8" state="visible" r:id="rId8"/>
    <sheet xmlns:r="http://schemas.openxmlformats.org/officeDocument/2006/relationships" name="4. Cash and Cash Equivalents an" sheetId="9" state="visible" r:id="rId9"/>
    <sheet xmlns:r="http://schemas.openxmlformats.org/officeDocument/2006/relationships" name="5. Amounts Receivable and Prepa" sheetId="10" state="visible" r:id="rId10"/>
    <sheet xmlns:r="http://schemas.openxmlformats.org/officeDocument/2006/relationships" name="6. Investments" sheetId="11" state="visible" r:id="rId11"/>
    <sheet xmlns:r="http://schemas.openxmlformats.org/officeDocument/2006/relationships" name="7. Mineral Interests" sheetId="12" state="visible" r:id="rId12"/>
    <sheet xmlns:r="http://schemas.openxmlformats.org/officeDocument/2006/relationships" name="8. Accounts Payable and Accrued" sheetId="13" state="visible" r:id="rId13"/>
    <sheet xmlns:r="http://schemas.openxmlformats.org/officeDocument/2006/relationships" name="9. Provision for Reclamation Li" sheetId="14" state="visible" r:id="rId14"/>
    <sheet xmlns:r="http://schemas.openxmlformats.org/officeDocument/2006/relationships" name="10. Shareholders_ Equity" sheetId="15" state="visible" r:id="rId15"/>
    <sheet xmlns:r="http://schemas.openxmlformats.org/officeDocument/2006/relationships" name="11. Fair Value of Financial Ass" sheetId="16" state="visible" r:id="rId16"/>
    <sheet xmlns:r="http://schemas.openxmlformats.org/officeDocument/2006/relationships" name="12. Corporate and Administrativ" sheetId="17" state="visible" r:id="rId17"/>
    <sheet xmlns:r="http://schemas.openxmlformats.org/officeDocument/2006/relationships" name="13. Related Party Disclosures" sheetId="18" state="visible" r:id="rId18"/>
    <sheet xmlns:r="http://schemas.openxmlformats.org/officeDocument/2006/relationships" name="14. Income Taxes" sheetId="19" state="visible" r:id="rId19"/>
    <sheet xmlns:r="http://schemas.openxmlformats.org/officeDocument/2006/relationships" name="15. Commitments" sheetId="20" state="visible" r:id="rId20"/>
    <sheet xmlns:r="http://schemas.openxmlformats.org/officeDocument/2006/relationships" name="3. Significant Accounting Pol21" sheetId="21" state="visible" r:id="rId21"/>
    <sheet xmlns:r="http://schemas.openxmlformats.org/officeDocument/2006/relationships" name="4. Cash and Cash Equivalents 22" sheetId="22" state="visible" r:id="rId22"/>
    <sheet xmlns:r="http://schemas.openxmlformats.org/officeDocument/2006/relationships" name="5. Amounts Receivable and Pre23" sheetId="23" state="visible" r:id="rId23"/>
    <sheet xmlns:r="http://schemas.openxmlformats.org/officeDocument/2006/relationships" name="6. Investments (Tables)" sheetId="24" state="visible" r:id="rId24"/>
    <sheet xmlns:r="http://schemas.openxmlformats.org/officeDocument/2006/relationships" name="7. Mineral Interests (Tables)" sheetId="25" state="visible" r:id="rId25"/>
    <sheet xmlns:r="http://schemas.openxmlformats.org/officeDocument/2006/relationships" name="8. Accounts Payable and Accru26" sheetId="26" state="visible" r:id="rId26"/>
    <sheet xmlns:r="http://schemas.openxmlformats.org/officeDocument/2006/relationships" name="9. Provision for Reclamation 27" sheetId="27" state="visible" r:id="rId27"/>
    <sheet xmlns:r="http://schemas.openxmlformats.org/officeDocument/2006/relationships" name="10. Shareholders_ Equity (Table" sheetId="28" state="visible" r:id="rId28"/>
    <sheet xmlns:r="http://schemas.openxmlformats.org/officeDocument/2006/relationships" name="12. Corporate and Administrat29" sheetId="29" state="visible" r:id="rId29"/>
    <sheet xmlns:r="http://schemas.openxmlformats.org/officeDocument/2006/relationships" name="13. Related Party Disclosures (" sheetId="30" state="visible" r:id="rId30"/>
    <sheet xmlns:r="http://schemas.openxmlformats.org/officeDocument/2006/relationships" name="14. Income Taxes (Tables)" sheetId="31" state="visible" r:id="rId31"/>
    <sheet xmlns:r="http://schemas.openxmlformats.org/officeDocument/2006/relationships" name="15. Commitments (Tables)" sheetId="32" state="visible" r:id="rId32"/>
    <sheet xmlns:r="http://schemas.openxmlformats.org/officeDocument/2006/relationships" name="4. Cash and Cash Equivalents 33" sheetId="33" state="visible" r:id="rId33"/>
    <sheet xmlns:r="http://schemas.openxmlformats.org/officeDocument/2006/relationships" name="5. Amounts Receivable and Pre34" sheetId="34" state="visible" r:id="rId34"/>
    <sheet xmlns:r="http://schemas.openxmlformats.org/officeDocument/2006/relationships" name="6. Investments (Details)" sheetId="35" state="visible" r:id="rId35"/>
    <sheet xmlns:r="http://schemas.openxmlformats.org/officeDocument/2006/relationships" name="7. Mineral Interests (Details)" sheetId="36" state="visible" r:id="rId36"/>
    <sheet xmlns:r="http://schemas.openxmlformats.org/officeDocument/2006/relationships" name="8. Accounts Payable and Accru37" sheetId="37" state="visible" r:id="rId37"/>
    <sheet xmlns:r="http://schemas.openxmlformats.org/officeDocument/2006/relationships" name="9. Provision for Reclamation 38" sheetId="38" state="visible" r:id="rId38"/>
    <sheet xmlns:r="http://schemas.openxmlformats.org/officeDocument/2006/relationships" name="10. Shareholders_ Equity (Detai" sheetId="39" state="visible" r:id="rId39"/>
    <sheet xmlns:r="http://schemas.openxmlformats.org/officeDocument/2006/relationships" name="10. Shareholders_ Equity (Det40" sheetId="40" state="visible" r:id="rId40"/>
    <sheet xmlns:r="http://schemas.openxmlformats.org/officeDocument/2006/relationships" name="10. Shareholders_ Equity (Det41" sheetId="41" state="visible" r:id="rId41"/>
    <sheet xmlns:r="http://schemas.openxmlformats.org/officeDocument/2006/relationships" name="10. Shareholders_ Equity (Det42" sheetId="42" state="visible" r:id="rId42"/>
    <sheet xmlns:r="http://schemas.openxmlformats.org/officeDocument/2006/relationships" name="10. Shareholders_ Equity (Det43" sheetId="43" state="visible" r:id="rId43"/>
    <sheet xmlns:r="http://schemas.openxmlformats.org/officeDocument/2006/relationships" name="11. Fair Value of Financial A44" sheetId="44" state="visible" r:id="rId44"/>
    <sheet xmlns:r="http://schemas.openxmlformats.org/officeDocument/2006/relationships" name="12. Corporate and Administrat45" sheetId="45" state="visible" r:id="rId45"/>
    <sheet xmlns:r="http://schemas.openxmlformats.org/officeDocument/2006/relationships" name="13. Related Party Disclosures46" sheetId="46" state="visible" r:id="rId46"/>
    <sheet xmlns:r="http://schemas.openxmlformats.org/officeDocument/2006/relationships" name="14. Income Taxes (Details)" sheetId="47" state="visible" r:id="rId47"/>
    <sheet xmlns:r="http://schemas.openxmlformats.org/officeDocument/2006/relationships" name="14. Income Taxes (Details 1)" sheetId="48" state="visible" r:id="rId48"/>
    <sheet xmlns:r="http://schemas.openxmlformats.org/officeDocument/2006/relationships" name="14. Income Taxes (Details 2)" sheetId="49" state="visible" r:id="rId49"/>
    <sheet xmlns:r="http://schemas.openxmlformats.org/officeDocument/2006/relationships" name="14. Income Taxes (Details 3)" sheetId="50" state="visible" r:id="rId50"/>
    <sheet xmlns:r="http://schemas.openxmlformats.org/officeDocument/2006/relationships" name="14. Income Taxes (Details 4)" sheetId="51" state="visible" r:id="rId51"/>
    <sheet xmlns:r="http://schemas.openxmlformats.org/officeDocument/2006/relationships" name="14. Income Taxes (Details Narra" sheetId="52" state="visible" r:id="rId52"/>
    <sheet xmlns:r="http://schemas.openxmlformats.org/officeDocument/2006/relationships" name="15. Commitments (Details)" sheetId="53" state="visible" r:id="rId53"/>
  </sheets>
  <definedNames/>
  <calcPr calcId="124519" fullCalcOnLoad="1"/>
</workbook>
</file>

<file path=xl/sharedStrings.xml><?xml version="1.0" encoding="utf-8"?>
<sst xmlns="http://schemas.openxmlformats.org/spreadsheetml/2006/main" uniqueCount="471">
  <si>
    <t>Document and Entity Information</t>
  </si>
  <si>
    <t>12 Months Ended</t>
  </si>
  <si>
    <t>Dec. 31, 2017shares</t>
  </si>
  <si>
    <t>Document And Entity Information</t>
  </si>
  <si>
    <t>Entity Registrant Name</t>
  </si>
  <si>
    <t>SEABRIDGE GOLD INC</t>
  </si>
  <si>
    <t>Entity Central Index Key</t>
  </si>
  <si>
    <t>Document Type</t>
  </si>
  <si>
    <t>4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FY</t>
  </si>
  <si>
    <t>Document Fiscal Year Focus</t>
  </si>
  <si>
    <t>Consolidated Statements of Financial Position - CAD ($) $ in Thousands</t>
  </si>
  <si>
    <t>Dec. 31, 2017</t>
  </si>
  <si>
    <t>Dec. 31, 2016</t>
  </si>
  <si>
    <t>Current assets</t>
  </si>
  <si>
    <t>Cash and cash equivalents</t>
  </si>
  <si>
    <t>Short-term deposits</t>
  </si>
  <si>
    <t>Amounts receivable and prepaid expenses</t>
  </si>
  <si>
    <t>Investments</t>
  </si>
  <si>
    <t>Total current assets</t>
  </si>
  <si>
    <t>Non-current assets</t>
  </si>
  <si>
    <t>Mineral interests</t>
  </si>
  <si>
    <t>Reclamation deposits</t>
  </si>
  <si>
    <t>Total non-current assets</t>
  </si>
  <si>
    <t>Total assets</t>
  </si>
  <si>
    <t>Current liabilities</t>
  </si>
  <si>
    <t>Accounts payable and accrued liabilities</t>
  </si>
  <si>
    <t>Flow-through share premium</t>
  </si>
  <si>
    <t>Total current liabilities</t>
  </si>
  <si>
    <t>Non-current liabilities</t>
  </si>
  <si>
    <t>Deferred income tax liabilities</t>
  </si>
  <si>
    <t>Provision for reclamation liabilities</t>
  </si>
  <si>
    <t>Total non-current liabilities</t>
  </si>
  <si>
    <t>Total liabilities</t>
  </si>
  <si>
    <t>Shareholders’ equity</t>
  </si>
  <si>
    <t>Total liabilities and shareholders’ equity</t>
  </si>
  <si>
    <t>Consolidated Statements of Operations and Comprehensive Loss - CAD ($) $ in Thousands</t>
  </si>
  <si>
    <t>Statement of profit or loss and other comprehensive income [abstract]</t>
  </si>
  <si>
    <t>Corporate and administrative expenses</t>
  </si>
  <si>
    <t>Other income - flow-through shares</t>
  </si>
  <si>
    <t>Gain on disposition of mineral interests</t>
  </si>
  <si>
    <t>Environmental rehabilitation costs</t>
  </si>
  <si>
    <t>Gain on investments</t>
  </si>
  <si>
    <t>Impairment of investments</t>
  </si>
  <si>
    <t>Interest income</t>
  </si>
  <si>
    <t>Finance expense (income) and other expense (income)</t>
  </si>
  <si>
    <t>Loss before income taxes</t>
  </si>
  <si>
    <t>Income tax expense</t>
  </si>
  <si>
    <t>Loss for the year</t>
  </si>
  <si>
    <t>Items that may be reclassified subsequently to profit or loss:</t>
  </si>
  <si>
    <t>Reclassification of previously deferred gains on available for sale investments</t>
  </si>
  <si>
    <t>Unrealized gain on available for sale investments</t>
  </si>
  <si>
    <t>Total other comprehensive income (loss)</t>
  </si>
  <si>
    <t>Comprehensive loss for the year</t>
  </si>
  <si>
    <t>Basic and diluted net loss per Common Share</t>
  </si>
  <si>
    <t>Basic and diluted weighted average number of common shares outstanding</t>
  </si>
  <si>
    <t>Consolidated Statements of Changes in Shareholders’ Equity - CAD ($) $ in Thousands</t>
  </si>
  <si>
    <t>Share Capital</t>
  </si>
  <si>
    <t>Warrants</t>
  </si>
  <si>
    <t>Stock-based Compensation</t>
  </si>
  <si>
    <t>Contributed Surplus</t>
  </si>
  <si>
    <t>Deficit</t>
  </si>
  <si>
    <t>Accumulated Other Comprehensive Income</t>
  </si>
  <si>
    <t>Total</t>
  </si>
  <si>
    <t>Shares, beginning of period at Dec. 31, 2015</t>
  </si>
  <si>
    <t>Balance, beginning of period at Dec. 31, 2015</t>
  </si>
  <si>
    <t>Share issuance, shares</t>
  </si>
  <si>
    <t>Share issuance</t>
  </si>
  <si>
    <t>Share issuance acquisition of SnipGold Corp., shares</t>
  </si>
  <si>
    <t>Share issuance acquisition of SnipGold Corp.</t>
  </si>
  <si>
    <t>Share issuance costs</t>
  </si>
  <si>
    <t>Stock-based compensation</t>
  </si>
  <si>
    <t>Stock options and warrants - acquisition of SnipGold Corp.</t>
  </si>
  <si>
    <t>Exercised options, shares</t>
  </si>
  <si>
    <t>Exercised options</t>
  </si>
  <si>
    <t>Expired options</t>
  </si>
  <si>
    <t>Shares - RSUs, shares</t>
  </si>
  <si>
    <t>Shares - RSUs</t>
  </si>
  <si>
    <t>Deferred tax</t>
  </si>
  <si>
    <t>Other comprehensive income</t>
  </si>
  <si>
    <t>Net loss for the year</t>
  </si>
  <si>
    <t>Shares, end of period at Dec. 31, 2016</t>
  </si>
  <si>
    <t>Balance, end of period at Dec. 31, 2016</t>
  </si>
  <si>
    <t>Share issuance - acquisition of Snowstorm, shares</t>
  </si>
  <si>
    <t>Share issuance - acquisition of Snowstorm</t>
  </si>
  <si>
    <t>Warrant issuance - acquisition of Snowstorm</t>
  </si>
  <si>
    <t>Exercised warrants, shares</t>
  </si>
  <si>
    <t>Exercised warrants</t>
  </si>
  <si>
    <t>Shares, end of period at Dec. 31, 2017</t>
  </si>
  <si>
    <t>Balance, end of period at Dec. 31, 2017</t>
  </si>
  <si>
    <t>Consolidated Statements of Cash Flows - CAD ($) $ in Thousands</t>
  </si>
  <si>
    <t>Operating Activities</t>
  </si>
  <si>
    <t>Net loss</t>
  </si>
  <si>
    <t>Items not affecting cash:</t>
  </si>
  <si>
    <t>Other income - flow-though shares</t>
  </si>
  <si>
    <t xml:space="preserve">Income tax expense </t>
  </si>
  <si>
    <t>Changes in non-cash working capital items:</t>
  </si>
  <si>
    <t>Net cash used in operating activities</t>
  </si>
  <si>
    <t>Investing Activities</t>
  </si>
  <si>
    <t>Acquisition of SnipGold Corp.</t>
  </si>
  <si>
    <t>Acquisition of Snowstorm Exploration LLC</t>
  </si>
  <si>
    <t>Investment of short-term deposits</t>
  </si>
  <si>
    <t>Investment in associate</t>
  </si>
  <si>
    <t>Redemption of reclamation deposits</t>
  </si>
  <si>
    <t>Redemption of short-term deposits</t>
  </si>
  <si>
    <t>Cash proceeds from sale of investments</t>
  </si>
  <si>
    <t>Net cash used in investing activities</t>
  </si>
  <si>
    <t>Financing Activities</t>
  </si>
  <si>
    <t>Issue of share capital (net of costs)</t>
  </si>
  <si>
    <t>Exercise of options and warrants</t>
  </si>
  <si>
    <t>Net cash from financing activities</t>
  </si>
  <si>
    <t>Net increase in cash and cash equivalents during the year</t>
  </si>
  <si>
    <t>Cash and cash equivalents, beginning of the year</t>
  </si>
  <si>
    <t>Cash and cash equivalents, end of the year</t>
  </si>
  <si>
    <t>1. Reporting Entity</t>
  </si>
  <si>
    <t>Reporting Entity</t>
  </si>
  <si>
    <t>Seabridge Gold Inc. is comprised of Seabridge
Gold Inc. (“Seabridge” or the “Company”) and its subsidiaries (Seabridge Gold (NWT)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si>
  <si>
    <t>2. Statement of Compliance and Basis of Presentation</t>
  </si>
  <si>
    <t>Statement Of Compliance And Basis Of Presentation</t>
  </si>
  <si>
    <t>Statement of Compliance and Basis of Presentation</t>
  </si>
  <si>
    <t xml:space="preserve">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19, 2018. </t>
  </si>
  <si>
    <t>3. Significant Accounting Policies</t>
  </si>
  <si>
    <t>Significant Accounting Policies</t>
  </si>
  <si>
    <t xml:space="preserve">The significant accounting policies used in
the preparation of these consolidated financial statements are described below.
(a) Basis of measurement The consolidated financial statements have been
prepared on the historical cost basis, except for available-for-sale financial instruments, which are measured at fair value.
(b) Basis of consolidation –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loss. Where a business combination is achieved in
stages, previously held equity interests in the acquiree are re-measured at acquisition-date fair value and any resulting gain
or loss is recognized in the consolidated statement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not exceed one year from the acquisition
date.
(c) Associates An associate is an entity over which the Company
has significant influence but not control and one that is neither a subsidiary nor an interest in a joint arrangement.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
(d) Translation of foreign currencies These consolidated financial statements are
presented in Canadian dollars, which is the Company’s, and each of its subsidiary’s, functional currency. Foreign currency transactions are translated
into Canadian dollars using the exchange rates prevailing at the dates of the transactions or valuation where items are re-measured.
Foreign exchange gains and losse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e)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a)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thereto.
(b) Impairment of assets When the Company has judged that an indication
of impairment exists such as a significant or prolonged decline in the fair value of an available-for-sale investment or mineral
interests, the investment or carrying value is written down to fair value and the loss is recognized in the statement of operations
and comprehensive loss.
(c) Asset retirement obligations When the Company has judged that a constructive
or legal obligation exists for reclamation and rehabilitation activities on mineral claims disturbed through exploration or historical
mining activities, an estimate of future costs is recognized as an expense on the statement of operations and comprehensive loss.
(ii) Key sources of estimation uncertainty
(a)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b)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to changes in the status of the
site from time-to-time. The timing and cost of the rehabilitation is also subject to uncertainty. These changes, if any, are recorded
on the statement of financial position as incurred.
(c) Share based payments The factors affecting stock-based compensation
include estimates of when stock options and restricted share units might be exercised and share price volatility.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when it is probable
that there will be sufficient taxable income in the future to recover them.
(f) Cash and cash equivalents and short-term deposits Cash and cash equivalents and short-term deposits
consist of balances with banks and investments in money market instruments. These instruments are carried at fair value through
profit or loss. Cash and cash equivalents consist of investments with maturities of up to 90 days at the date of purchase. Short-term
deposits consist of investments with maturities from 91 days to one year at the date of purchase.
(g) Investments Investments in marketable securities accounted
for as available-for-sale securities are recorded at fair value. The fair values of the investments are determined based on the
closing prices reported on recognized securities exchanges and over-the-counter markets. Such individual market values do not necessarily
represent the realizable value of the total holding of any security, which may be more or less than that indicated by market quotations.
Increases or decreases in the market value of investments are recorded in other comprehensive income net of related income taxes.
When there has been a loss in the value of an investment in marketable securities that is determined to be significant or prolonged,
the investment is written down and the loss is recorded in the statement of operations and comprehensive loss.
(h) Mineral interests Mineral resource properties are carried at cost.
The Company considers exploration and development costs and expenditures to have the characteristics of property and equipment
and, as such, the Company capitalizes all exploration costs, which include licens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commercial operations. The actual recovery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i) Property and equipment Property and equipment are stated at cost, less
accumulated depreciation and accumulated impairment losses. The cost of property and equipment comprises its purchase price, any
costs directly attributable to bringing the asset to the location and condition necessary for it to be capable of operating in
the manner intended by management and the estimated closure and restoration costs associated with the asset. Depreciation is provided
using the straight-line method at an annual rate of 20% from the date of acquisition. Residual values and useful lives are reviewed,
and adjusted if appropriate, at each statement of financial position date. Changes to the estimated residual values or useful lives
are accounted for prospectively.
(j) Impairment of non-financial assets The carrying value of the Company's mineral
interests is assessed for impairment when indicators of such impairment exist. If any indication of impairment exists, an estimate
of the asset's recoverable amount is calculated to determine the extent of the impairment loss, if any. The recoverable amount
is determined as the higher of the fair value less costs to sel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
(k)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any additional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l)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al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m)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Note 10). The Company reviews estimated forfeitures of options on an ongoing basis.
(n)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
(o) Net profit (loss) per common share 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per share as the effect is anti-dilutive.
(p) Financial assets and liabilities Financial assets within the scope of IAS 39
are classified as either financial assets at fair value through profit or loss, loans and receivables, held-to-maturity investments
or available-for-sale financial assets, as appropriate. When financial assets are recognized initially, they are measured at fair
value, plus, in the case of financial assets not at fair value through profit or loss, directly attributable transaction costs.
The Company determines the classification of its financial assets at initial recognition and, where allowed and appropriate, re-evaluates
this designation at each financial year-end. The Company’s financial instruments are
comprised of the following:
Financial assets: Classification:
Cash and cash equivalents Fair value through profit or loss
Short-term deposits Fair value through profit or loss
Amounts receivable Loans and receivables
Investments Available-for-sale
Financial liabilities: Classification:
Accounts payable and other liabilities Other financial liabilities
(i) Financial assets at fair value through profit or loss: Financial assets at fair value through profit
or loss include financial assets held for trading and financial assets designated upon initial recognition as fair value through
profit or loss.
(ii) Loans and receivables: Loans and receivables are non-derivative financial
assets with fixed or determinable payments that are not quoted in an active market, do not qualify as trading assets and have not
been designated as either fair value through profit or loss or available for sale. After initial measurement, loans and receivables
are subsequently measured at amortized cost using the effective interest method less any allowance for impairment. Amortized cost
is calculated taking into account any discount or premium on acquisition and includes fees that are an integral part of the effective
interest rate and transaction costs. Gains and losses are recognized in the consolidated statement of operations and comprehensive
loss when the loans and receivables are derecognized or impaired, as well as through the amortization process.
(iii) Available-for-sale investments: Financial assets classified as available-for-sale
are measured at fair value, with changes in fair values recognized in other comprehensive income, except when there is objective
evidence that the asset is impaired, at which point the cumulative loss that had been previously recognized in other comprehensive
income is recognized within the consolidated statement of operations and comprehensive loss.
(iv) Fair value: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v) Impairment of financial assets: Financial assets are assessed for indicators
of impairment at each financial reporting date. Financial assets are impaired where there is objective evidence that, as a result
of one or more events that occurred after the initial recognition of the financial asset, the estimated future cash flows of the
instrument have been impacted. Evidence of impairment could include: · significant
financial difficulty of the issuer or counterparty; or · default
or delinquency in interest or principal payments; or · it
becoming probable that the borrower will enter bankruptcy or financial re-organization. The carrying amount of the financial asset is
reduced by the impairment loss directly for all financial assets with the exception of amounts receivable, where the carrying amount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reversed does not exceed what the amortized cost would have been had the impairment not been recognized.
In the case of an impairment loss reversal being recorded for available-for-sale marketable securities, the reversal is recorded
in other comprehensive income.
(q) New accounting standards On January 19, 2016, the IASB issued Recognition
of Deferred Tax Assets for Unrealized Losses (Amendments to IAS 12). The amendments apply retrospectively for annual periods beginning
on or after January 1, 2017 and have been implemented as of that date. The amendments clarify that the existence of a deductible
temporary difference depends only on a comparison of the carrying value of an asset and its tax base at the end of the reporting
period. It is not affected by possible future changes in the carrying value or expected recovery of the asset. The amendments also
clarify the methodology to be used to determine future taxable profits while assessing the utilization of deductible temporary
differences. The implementation of this amendment did not have a material impact on the Company’s financial statements.
(r) New accounting standards not yet adopted New standards and amendments to standards that
have been issued and that are relevant to the Company and are not yet effective and have therefore not been applied in preparing
these consolidated financial statements are: IFRS 9, Financial instruments (“IFRS 9”)
introduces new requirements for classification and measurement of financial assets, additional changes to financial liabilities
and a new general hedge accounting standard. The mandatory effective date is for annual periods beginning on or after January 1,
2018. The Company will apply IFRS 9 on the effective date. The Company expects to record a reclassification, within shareholders’
equity, reducing deficit and increasing accumulated other comprehensive income by $2.3 million related to the accumulated impairments
recorded on investments it held at December 31, 2017. The Company expects the revised approach to hedge accounting to have no effect
on the financial statements. IFRS 15, Revenue from contracts with customers
(“IFRS 15”) will replace IAS 18 Revenue, IAS 11 Construction contracts, and some revenue-related interpretations. The
new standard is effective for annual periods beginning on or after January 1, 2018. The standard contains a single model that applies
to contracts with customers and two approaches to recognizing revenue at either a point in time or over time. The model features
a five-step analysis of transactions to determine when and how much revenue should be recognized. New estimates and judgmental
thresholds were introduced, which may affect the amount and/or timing of revenue recognized. The Company has evaluated the impact
of the adoption of IFRS 15 and does not expect its adoption will have a material impact on the financial statements. IFRS 16, Leases (“IFRS 16”) will
replace IAS 17 Leases. The new standard requires lessees to recognize assets and liabilities for most leases. Application of the
standard is mandatory for annual reporting periods beginning on or after January 1, 2019, with earlier application permitted, provided
the new revenue standard, IFRS 15 has been applied or is applied at the same date as IFRS 16. The Company plans to apply IFRS 16
on the effective date. The Company is currently evaluating the impact of the changes to its financial statements based on the characteristics
of any leases in place before the effective date expects to report additional details on the anticipated impact, if any, in subsequent
periods. IFRS 2, Share-based payments amendments (“Amendments
to IFRS 2”). The Amendments to IFRS 2 clarify the classification and measurement of share-based payments for cash-settled
share-based payment transactions or for share-based payment transactions with net settlement features for withholding tax obligations
or for any modifications to the terms and conditions of a share-based payment transaction that changes its classification from
cash-settled to equity-settled. The effective date of the amendments is January 1, 2018 and the Company intends to adopt the amendments
on the effective date. The Company does not expect the amendments to have a material impact on the financial statements based on
current stock-based payment practices. </t>
  </si>
  <si>
    <t>4. Cash and Cash Equivalents and Short-term Deposits</t>
  </si>
  <si>
    <t>Cash And Cash Equivalents And Short-term Deposits</t>
  </si>
  <si>
    <t>Cash and Cash Equivalents and Short-term Deposits</t>
  </si>
  <si>
    <t>($000s) December 31, 2017 December 31, 2016
Cash and cash equivalents 4,049 1,646
Short-term deposits 12,056 6,120
16,105 7,766 All of the cash and cash equivalents are held
in a Canadian Schedule I bank. Short-term deposits consist of Canadian Schedule I bank guaranteed deposits and are cashable in
whole or in part with interest at any time to maturity.</t>
  </si>
  <si>
    <t>5. Amounts Receivable and Prepaid Expenses</t>
  </si>
  <si>
    <t>Amounts Receivable And Prepaid Expenses</t>
  </si>
  <si>
    <t>Amounts Receivable and Prepaid Expenses</t>
  </si>
  <si>
    <t>($000s) December 31, 2017 December 31, 2016
HST 265 250
Prepaid expenses and other receivables 357 387
622 637</t>
  </si>
  <si>
    <t>6. Investments</t>
  </si>
  <si>
    <t>Investments Abstract</t>
  </si>
  <si>
    <t xml:space="preserve">($000s) January 1, 2017 Dispositions Gain on disposition Loss of associates Impairment Additions
Other comprehensive loss December 31, 2017
Available-for-sale investments 2,765 (1,426 ) 718 — (680 ) 2,154 (98 ) 3,433
Investment in associate 1,896 — — (106 ) — 1,638 — 3,428
4,661 (1,426 ) 718 (106 ) (680 ) 3,792 (98 ) 6,861
($000s) January 1, 2016 Dispositions Gain on disposition Gain of associates Impairment Additions
Other comprehensive income December 31, 2016
Available-for-sale investments 2,731 (700 ) 278 — — — 456 2,765
Investment in associate 1,308 — — 588 — — — 1,896
4,039 (700 ) 278 588 — — 456 4,661 The Company holds common shares of several mining
companies that were received as consideration for optioned mineral properties and other short-term investments, including one gold
exchange traded receipt. These available-for- sale financial assets are recorded at fair value of $3.4 million (2016 - $2.8 million)
on the consolidated statements of financial position. During 2017 the Company received common shares of two mining companies in
return for the disposition of mineral properties. These common shares had a fair value of $2.2 million at the time of receipt.
Since the time of receipt these investments were impaired and a $0.7 million expense was recorded on the consolidated statement
of operations and comprehensive loss. During 2017 the Company disposed of a portion of its holdings in two investments and recorded
a gain of $0.7 million on the consolidated statement of operations and comprehensive loss. During the year ended December 31, 2017, the
Company recorded its proportionate share of the net loss of an investment in an associate accounted for on the equity basis of
$0.1 million (2016 – $0.6 million income) within loss on investments on the consolidated statement of operations and comprehensive
loss. During 2017, the Company purchased 883,200 common shares and 51,600 warrants of the associate for $1.6 million. Each warrant
allowed the Company to purchase one common share of the associate for US$2.00 per share until February 14, 2018 and allows for
the same purchase at US$2.25 within the period February 15, 2018 to February 13, 2019, when they expire. Subsequent to December
31, 2017, the option to purchase the common shares at US$2.00 lasped and the Company did not purchase additional shares. At December
31, 2017 the carrying value of the Company’s investment in the associate was $3.4 million (2016 - $1.9 million) on the statement
of financial position. </t>
  </si>
  <si>
    <t>7. Mineral Interests</t>
  </si>
  <si>
    <t>Mineral Interests</t>
  </si>
  <si>
    <t xml:space="preserve">Mineral interest expenditures on projects are
considered as exploration and evaluation and their related costs consist of the following:
($000s) Balance, Expenditures / Acquisitions Recoveries Balance,
January 1, 2017 2017 2017 December 31, 2017
KSM 233,662 14,899 — 248,561
Courageous Lake 68,702 885 — 69,587
Iskut 19,795 7,311 (1,885 ) 25,221
Snowstorm — 13,995 — 13,995
Grassy Mountain 771 — — 771
322,930 37,090 (1,885 ) 358,135
($000s) Balance, Expenditures / Acquisitions Recoveries Balance,
January 1, 2016 2016 2016 December 31, 2016
KSM 209,929 23,733 — 233,662
Courageous Lake 68,098 604 — 68,702
Iskut — 19,795 — 19,795
Grassy Mountain 771 — — 771
278,798 44,132 — 322,930 Continued exploration of the Company’s
mineral properties is subject to certain lease payments, project holding costs, rental fees and filing fees.
a) KSM (Kerr-Sulphurets-Mitchell)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2002, the Company optioned the KSM property
to Noranda Inc. (which subsequently became Falconbridge Limited and then Xstrata plc.- now Glencore plc) which could earn up to
a 65% interest by incurring exploration expenditures and funding the cost of a feasibility study. In April 2006, the Company reacquired
the exploration rights to the KSM property from Falconbridge. On closing of the formal agreement in August 2006, the Company issued
Falconbridge 200,000 common shares of the Company with a deemed value of $3,140,000 excluding share issue costs. The Company also
issued 2 million warrants to purchase common shares of the Company with an exercise price of $13.50 each. The 2,000,000 warrants
were exercised in 2007 and proceeds of $27,000,000 were received by the Company. In July 2009, the Company agreed to acquire
various mineral claims immediately adjacent to the KSM property for further exploration and possible mine infrastructure use. The
terms of the agreement required the Company to pay $1 million in cash, issue 75,000 shares and pay advance royalties of $100,000
per year for 10 years commencing on closing of the agreement. The property is subject to a 4.5% net smelter royalty from which
the advance royalties are deductible. The purchase agreement closed in September 2009, with the payment of $1 million in cash,
the issuance of 75,000 shares valued at $2,442,750 and the payment of the first year’s $100,000 advance royalty. In February 2011, the Company acquired a
100% interest in adjacent mineral claims mainly for mine infrastructure purposes for a cash payment of $675,000, subject to a
2% net smelter returns royalty on these adjacent claims. 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In 2013, the Company applied for $4.4 million
of refundable provincial tax credits related to exploration expenditures incurred in 2010 at KSM. The recovery was credited to
mineral properties in 2013 and the Company collected the funds during 2014. Similarly, in 2014, the Company applied for $4.1 million
of refundable provincial tax credits related to exploration expenditures incurred in 2011 at KSM and the recovery was credited
to mineral properties in 2014 and in 2015 the Company collected the funds. In 2014, approval of an environmental assessment
application, submitted to provincial and federal regulators in 2013 was obtained. In 2015, $18 million of expenditures were incurred
on the KSM project as the Company finalized the analysis of the resource update on Deep Kerr and Iron Cap Lower Zone from the 2014
exploration drilling and executed the 2015 exploration and drilling program. In 2016, the Company charged $23.7 million to
mineral interests while completing its 2016 exploration program and completing and filing a National Instrument 43-101 Technical
Report that included an updated Preliminary Feasibility Study and a new Preliminary Economic Assessment. Included in the total
is $3.6 million in respect of refundable provincial tax credits as described in note 8. In 2017, the Company incurred $14.9 million
of exploration expenditures related to the KSM Project while conducting the 2017 drilling and exploration program.
b) Courageous Lake In 2002, the Company purchased a 100% interest
in the Courageous Lake gold project from Newmont Canada Limited and Total Resources (Canada) Limited (“the Vendors”)
for US$2.5 million. The Courageous Lake gold project consists of mining leases located in Northwest Territories of Canada. In 2004, an additional property was optioned
in the area. Under the terms of the agreement, the Company paid $50,000 on closing and was required to make option payments of
$50,000 on each of the first two anniversary dates and subsequently $100,000 per year up to a total of $1,250,000. The Company
has made $1,150,000 in payments and will make the final annual payments in 2017. The property may be purchased outright at any
time with the accelerated payment of the remaining balance. In each of 2015 and 2016, the Company incurred
$0.6 million of exploration and other costs completing a limited exploration program while the Company continued its primary focus
on exploration programs at KSM in 2015 and KSM and Iskut in 2016. The Company conducted a small geophysical study
at Courageous Lake in 2017 and combined with other carrying costs has incurred approximately $0.9 millon of costs.
c) Iskut On June 21, 2016, the Company purchased 100%
of the common shares of SnipGold Corp. (“SnipGold”) which owns the Iskut Project, located in northwestern British Columbia.
On the acquisition date, the Company issued 695,277 common shares, 54,968 stock options and 1,587 warrants with a combined fair
value of $13.1 million. The Company also incurred $1.7 million of acquisition costs. Based on the relative fair values of the net
assets acquired, $16.4 million was attributed to mineral interests on the the statement of financial position. Since the acquisition
date, the Company commenced and substantially completed an exploration program at Iskut spending, approximately $3.4 million on
the project. A full description of the allocation of purchase price of SnipGold is contained in note 10. The Company incurred $7.3
million of exploration costs in 2017. In 2017, the Company entered into an agreement
with Colorado Resources Ltd. (“Colorado”) whereby Colorado agreed to purchase SnipGold’s 49% interest in the
KSP Project. KSP adjoins the Iskut Project. The transaction resulted in Colorado owning a 100% interest in the KSP Project upon
the payment to the Company of $1.0 million in cash, 2,000,000 Colorado common shares, with a fair value of $0.8 million, and a
2% net smelter return (“NSR”) on the property. Half of the NSR can be repurchased at any time for $2.0 million. The
Company obtained its interest in the KSP Project as part of its acquisition of SnipGold Corp. in June, 2016. At the time of the
SnipGold acquisition, the KSP Project was subject to an exploration earn-in agreement in favour of Colorado as operator. In May,
2017, Colorado earned a 51% interest in KSP with the payment of $0.1 million. The disposition has been recorded as a derecognition
of the carrying value of KSP within mineral interests on the consolidated statement of financial position.
d) Snowstorm On June 7, 2017, the Company purchased 100%
of the common shares of Snowstorm Exploration LLC (“Snowstorm”) which owns the Snowstorm Project, located in northern
Nevada. On the acquisition date, the Company issued 700,000 common shares, with a fair value of $14.39 per share and 500,000 common
share purchase warrants with a fair value of $6.55 per common share purchase warrant for a combined fair value of $13.3 million.
The common share purchase warrants are exercisable for four years at $15.65 per share. In add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The Company also incurred $1.0 million of acquisition costs.
Based on the relative fair values of the net assets acquired, $14 million was added to mineral interests on the statement of financial
position. A full description of the allocation of purchase price of Snowstorm is contained in note 10(b).
e) Other Nevada Projects In the first quarter of 2017, the Company disposed
of its leasehold interest in the Castle Black Rock Project and received 1,500,000 common shares of Columbus Gold Corp., with a
fair value of $1.4 million as payment. All historical costs related to the Castle Black Rock Project had been recovered or impaired
in prior years and there was no carrying value recorded for the project at the time of receipt of the payment. As such, the fair
value of the common shares received has been recorded as a gain on the disposition of mineral interests on the consolidated statement
of operations and comprehensive loss.
f) Grassy Mountain In 2000, the Company acquired an option on a
100% interest in mineral claims located in Malheur County, Oregon, USA. During 2002, the Company paid US$50,000 in option payments.
On December 23, 2002, the agreement was amended and the Company made a further option payment of US$300,000 and in March 2003 acquired
the property for a payment of US$600,000. In April 2011, the Company announced that an
agreement had been reached to option the Grassy Mountain Project to Calico Resources Corp. (“Calico”) which was subsequently
amended in 2013. In the original agreement, in order to exercise the option, Calico was to issue to the Company (i) two million
of its common shares following TSX Venture Exchange approval; (ii) four million of its common shares at the first anniversary,
and (iii) eight million of its shares when the project has received the principal mining and environmental permits necessary for
the construction and operation of a mine. The Company received the first two million common shares of Calico in 2011 and a value
of $740,000 was recorded as a reduction to the carrying value of the mineral properties. In February 2013, the agreement was amended
to allow for an accelerated exercise of the option and Calico issued 6,433,000 common shares and 4,567,000 special warrants to
acquire a 100% interest in the Grassy Mountain Project. Each special warrant was exercisable to acquire one common share of Calico
for no additional consideration. The fair value of the shares and special warrants reduced the carrying value of the mineral properties
at the time of receipt of the securities. During 2013 and 2014, the Company elected to convert all of the special warrants into
common shares. Following the de-recognition of the Grassy Mountain net assets, in 2013, a value of $771,000 has been retained within
mineral properties. In July 2016 Calico was acquired by Paramount
Gold Nevada Corp. (“Paramount”) through a plan of arrangement. In addition to the shares and special warrants received
as consideration for the Grassy Mountain Project, after the delivery of a National Instrument 43-101 compliant feasibility study
on the project, Paramount must either grant the Company a 10% net profits interest or pay the Company $10 million in cash, at the
sole election of the Company.
g) Other mineral properties (i) Red Mountain In 2001, the Company purchased a 100% interest
in an array of assets associated with mineral claims in the Skeena Mining Division, British Columbia, together with related project
data and drill core, an owned office building and a leased warehouse, various mining equipment on the project site, and a mineral
exploration permit which was associated with a cash reclamation deposit of $1 million. The Company assumed all liabilities associated
with the assets acquired, including all environmental liabilities, all ongoing licensing obligations and ongoing leasehold obligations
including net smelter royalty obligations on certain mineral claims ranging from 2.0% to 6.5% as well as an annual minimum royalty
payment of $50,000. In 2014, the Company entered into an agreement
with IDM Mining (“IDM”) to option the Red Mountain Project. In order to exercise its option, IDM paid the Company $1
million in 2014 and another $1 million in 2015. IDM also issued to the Company 4,955,500 common shares, the fair value of which
was $1.5 million, and was recorded in investments on the statement of financial position. IDM is also obligated to spend $7.5 million
on the Red Mountain Project over a three year period. At the time of the receipt of the cash and shares mentioned above, there
was no carrying value recorded for Red Mountain, as all historical acquisition and exploration costs had been fully recovered through
option payments and other recoveries and as such, the $1 million received in 2015 and the combined value of the cash and shares
of $2.5 million received in 2014 has been recorded on the statement of operations and comprehensive loss as a gain on the disposition
of mineral properties in the respective years. Upon commencing commercial production IDM must
pay the Company an additional $1.5 million and either an additional $4 million or sell to the Company up to 50,000 ounces of gold
at a pre-determined price. In 2017 IDM exercised its option to acquire
the Red Mountain Project and the Company derecognized approximately $1.0 million of accrued reclamation liabilities. The Company
released a reclamation deposit of $1.0 million into cash and pursuant to purchase agreements, made a third party payment of $0.3
million. The derecognition of the reclamation liability net with the third party payment resulted in a $0.8 million gain on the
consolidated statement of operations and comprehensive loss. (ii) Quartz Mountain In 2001, the Company purchased a 100% interest
in mineral claims in Lake County, Oregon. The vendor retained a 1% net smelter royalty interest on unpatented claims acquired and
a 0.5% net smelter royalty interest was granted to an unrelated party as a finder’s fee. In 2011, subject to an agreement between the
Company and Orsa Ventures Corp. (“Orsa”) the Company granted Orsa the exclusive option to earn a 100% interest in the
Quartz Mountain gold property and all of Seabridge's undivided 50% beneficial joint venture interest in an adjacent peripheral
property. The agreement stipulated that Orsa would pay the Company $0.5 million on or before the fifth day following regulatory
approval of the option agreement and make staged payments of $5 million in cash or common shares of Orsa, at the discretion of
the Company. In 2013, Alamos Gold Inc. (“Alamos”) acquired Orsa and its option to acquire Quartz Mountain and the Company
received the next staged payment of $2 million from Alamos. There is no carrying value recorded for Quartz Mountain as all historical
acquisition and exploration costs have been fully recovered through option payments and other recoveries. Upon the completion of a feasibility study,
Alamos must pay the Company $3 million and either an additional $15 million or provide a 2% net smelter return royalty on production
at Quartz Mountain, at the option of the Company. </t>
  </si>
  <si>
    <t>8. Accounts Payable and Accrued Liabilities</t>
  </si>
  <si>
    <t>Accounts Payable And Accrued Liabilities</t>
  </si>
  <si>
    <t>Accounts Payable and Accrued Liabilities</t>
  </si>
  <si>
    <t xml:space="preserve">($000s) December 31, 2017 December 31, 2016
Trade payables 1,773 1,637
Trade and other payables due to related parties 74 148
Non-trade payables and accrued expenses 2,114 3,936
3,961 5,721 In 2014 and 2015, the Company received $8.5
million related to the application for refund under the British Columbia Mineral Exploration Tax Credit program, for spending in
2010 and 2011. During 2016, upon the completion of an audit of the application by tax authorities, the Company was assessed $3.6
million, including accrued interest, for expenditures related to the application that the tax authority has categorized as not
applicable to the recovery program. The Company recorded a $3.6 million provision within accounts payable and accrued liabilities
on the consolidated statement of financial position as at December 31, 2016, with a corresponding increase to mineral interests.
In 2017 the Company filed an objection to the reassessment and paid one-half of the accrued balance while the objection is reviewed. </t>
  </si>
  <si>
    <t>9. Provision for Reclamation Liabilities</t>
  </si>
  <si>
    <t>Provision For Reclamation Liabilities</t>
  </si>
  <si>
    <t>Provision for Reclamation Liabilities</t>
  </si>
  <si>
    <t xml:space="preserve">($000s) December 31, 2017 December 31, 2016
Beginning of the year 3,510 1,329
Acquisition of SnipGold (note 10) - 2,224
Derecognition of Red Mountain (1,039) -
Accretion 10 19
Current year adjustment - (62)
End of the year 2,481 3,510 The Company’s policy on reclamation liabilities
is described in Note 3. Although the ultimate costs to be incurred are uncertain, the Company’s estimates are based on independent
studies or agreements with the respective government body for each project using current restoration standards and techniques.
The estimate of the asset retirement obligations, as at December 31, 2017, was calculated using the total estimated cash flows,
of $2.5 million (December 31, 2016 - $3.5 million) required to settle estimated obligations and expected timing of cash flow payments
required to settle the obligations between 2017 and 2026. The discount rate used to calculate the present value of the reclamation
obligations was 1.6% at December 31, 2017 (1.7% - December 31, 2016). In 2017, the Company derecognized approximately $1.0 million
of accrued reclamation liabilities related to the Red Mountain Project (see Note 7). The Company has placed a total of $1.2 million
(December 31, 2016 - $2.0 million) on deposit with financial institutions that are pledged as security against the reclamation
liability. In 2017, the Company charged $2.1 million of
rehabilitation costs to the consolidated statement of operations and comprehensive loss related to the remediation and closure
planning of the Johnny Mountain Mine site contained within the Iskut property in British Columbia. Costs included site cleanup
and work being performed on an annual filing to the British Columbia Ministry of Energy, Mines and Petroleum Resources. </t>
  </si>
  <si>
    <t>10. Shareholders’ Equity</t>
  </si>
  <si>
    <t>Shareholders Equity</t>
  </si>
  <si>
    <t>Shareholders’ Equity</t>
  </si>
  <si>
    <t xml:space="preserve">The Company is authorized to issue an unlimited
number of preferred shares and common shares with no par value. No preferred shares have been issued or were outstanding at December
31, 2017 or December 31, 2016.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exploration stage; as such the Company is dependent on external financing to fund its activities. In
order to carry out the planned exploration and pay for administrative costs, the Company will spend its existing working capital
and raise additional amounts as needed. The Company will continue to assess new properties and seek to acquire an interest in additional
properties that would be accretive and meaningful to the Company. The Company is not subject to externally imposed capital requirements. Management reviews its capital management approach
on an ongoing basis and believes that this approach, given the relative size of the Company, is reasonable. There were no changes
in the Company's approach to capital management during 2017. The Company considers its capital to be share capital, stock based
compensation, contributed surplus and deficit.
a) Equity financings In April 2017, the Company completed two equity
financings. For the first financing, the Company issued 1,100,000 common shares at a price of C$14.30 per common share for aggregate
gross proceeds of $15.7 million. For the second financing, the Company issued 1,100,000 flow-through common shares at a price of
$20.00 per flow-through share for aggregate gross proceeds of $22 million. Share issuance costs of $2.7 million were incurred in
relation to the two offerings and have been included in equity.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7. At the time of issuance
of the flow-through shares, a $7 million premium was recognized as a liability on the statement of financial position with the
balance recorded as share capital. At each reporting period, as qualifying expenditures are incurred, the liability is being reduced
on a proportionate basis and income is being recognized on the statement of operations and comprehensive loss. Since the closing
of the financing and to the end of 2017, based on qualifying expenditures incurred, $5.4 million was recognized through other income
on the consolidated statement of operations and comprehensive loss. In December 2017, the Company issued 200,000
flow-through common shares at a price of $16.72 per flow-through share for aggregate gross proceeds of $3.3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7. At the time of issuance of the flow-through shares, a $0.6 million premium was recognized
as a liability on the statement of financial position with the balance recorded as share capital.
b) Acquisitions – shares, warrants and options issuances In June 2017, the Company acquired all of the
issued and outstanding shares of Snowstorm Exploration LLC. in exchange for the issuance of 700,000 common shares and 500,000 common
share purchase warrants exercisable for four years at $15.65 per share. In addition, Seabridge has agreed to pay the vendor (i)
a conditional cash payment of US$2.5 million if exploration activities at Snowstorm result in defining a minimum of five million
ounces of gold resources compliant with National Instrument 43-101; and (ii) a further cash payment of US$5.0 million on the delineation
of an additional five million ounces of gold resources. The Company also incurred $1.0 million of acquisition costs. The fair
value of the total consideration at the closing date of the acquisition and additional costs totaling $14.3 million has been allocated
to the fair value of the assets acquired. All financial assets acquired and financial liabilities assumed were recorded at fair
value. The fair value of the common share purchase warrants was estimated on the date of acquisition using a Black Scholes option
pricing model with the following assumptions: dividend yield 0%; expected volatility 62%, risk-free rate of return 0.87%; and expected
life of four years.
Assets acquired ($000s)
Current assets 2
Mineral interests 13,988
Reclamation deposits 337
14,327
Consideration paid (000s)
Share issuance 10,073
Warrants 3,275
Acquisition costs 979
14,327 In 2016, the Company acquired all of the issued
and outstanding common shares of SnipGold by way of a statutory plan of arrangement under the Business Corporations Act (British
Columbia). Pursuant to the arrangement agreement, holders of SnipGold common shares received 1/63rd of a common share of the
Company in exchange for 1 SnipGold common share held. 695,277 common shares of the Company were issued to existing SnipGold shareholders.
The Company also issued 54,968 stock options and 1,587 warrants to existing SnipGold holders of similar securities. The fair value
of the shares, stock options and warrants was $13.1 million. The Company also incurred $1.7 million of acquisition costs. The total
purchase price of $14.8 million has been allocated to the assets acquired and the liabilities assumed based on the fair value of
the total consideration at the closing date of the acquisition. All financial assets acquired and financial liabilities assumed
were recorded at fair value.
Assets acquired and liabilities assumed ($000s)
Current assets 566
Mineral interests 16,441
Current liabilities (8)
Provision for reclamation liabilities (2,224)
14,775
Consideration paid ($000s)
Share issuance 12,452
Options and warrants 619
Acquisition costs 1,704
14,775
c) Stock options and Restricted share units The Company provides compensation to directors
and employees in the form of stock options and a Restricted Share Units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 The life of the RSU is not to exceed two years. Stock option and RSU transactions were as follows:
Options RSUs Total
Weighted Average Exercise Price ($) Amortized Value of options ($000s) Amortized Value of RSUs ($000s) Stock-based Compensation ($000s)
Outstanding January 1, 2017 3,701,595 11.76 14,653 125,500 98 14,751
Granted 605,000 13.14 - 65,000 136 136
Exercised option or vested RSU (190,984) 11.87 (752) (62,750) (656) (1,408)
Expired (497,102) 16.47 (4,312) - - (4,312)
Amortized value of stock based compensation
granted in prior years - - 6,169 - 1,213 7,382
Outstanding December 31, 2017 3,618,509 11.34 15,758 127,750 791 16,549
Exercisable at December 31, 2017 1,721,287
Options RSUs Total
Weighted Average Exercise Price ($) Amortized Value of options ($000s) Amortized Value of RSUs ($000s) Stock-based Compensation ($000s)
Outstanding January 1, 2016 3,585,000 14.15 21,602 183,250 989 22,591
Granted 1,145,801 12.04 1,873 125,500 98 1,971
Exercised option or vested RSU (303,644) 10.68 (1,273) (183,250) (1,835) (3,108)
Expired (725,562) 24.41 (9,021) - - (9,021)
Amortized value of stock based compensation
granted in prior years - - 1,472 - 846 2,318
Outstanding December 31, 2016 3,701,595 11.76 14,653 125,500 98 14,751
Exercisable at December 31, 2016 2,115,762 The outstanding share options at December 31,
2017 expire at various dates between March 2018 and December 2022. A summary of options outstanding, their remaining life and exercise
prices as at December 31, 2017 is as follows:
Options Outstanding Options Exercisable
Exercise price Number Remaining Number
outstanding contractual life Exercisable
$12.60 530,000 2 months 530,000
$12.61 100,000 6 months 100,000
$8.00 50,000 1 years 50,000
$10.36 400,000 1 years 3 months 400,000
$9.72 50,000 1 years 6 months 50,000
$9.00 425,000 2 years 4 months -
$11.13 350,000 3 years 360,000
$13.52 100,000 3 years 66,666
$17.16 50,000 3 year 5 months 16,667
$17.14 50,000 3 year 8 months -
$10.45 865,833 4 years 105,278
$13.14 605,000 5 year -
$6.30 42,676 1 year 1 month to 3 years 3 months 42,676
3,618,509 1,721,287 In December 2017, 605,000 five-year options
with an exercise price of $13.14, to purchase common shares of the Company, with a fair value, at the date of the grant, of $4.1
million, were granted to members of the Board of Directors and management. Of these, 300,000 options were granted to board members
and are subject to shareholder approval at which time the fair value will be re-estimated. Vesting of these options is subject
to the Company entering into a major transaction on one of the Company’s two core assets or other transformative transaction.
The remaining 305,000 options were granted members of management and vest over a three year period. The fair value of these options
is being amortized over the service life of the options. In March 2016, 100,000 five-year options, with
an exercise price of $13.52 and in August 2016, 50,000 options, with an exercise price of $17.14, to purchase common shares of
the Company were granted to a members of management. The options had a fair value, at the grant date, of $0.7 million and $0.4
million respectively and vest over a two-year period. In May 2016, 50,000 five-year options, with
an exercise price of $17.16, to purchase common shares of the Company were granted to a new director of the Company. The options
had a fair value of $0.5 million and vest upon the Company entering into a major transaction on one of the Company’s two
core assets or other transformative transaction. In December 2016, 890,833 five-year options
with an exercise price of $10.45, to purchase common shares of the Company, with a fair value, at the date of the grant, of $4.9
million, were granted to members of the Board of Directors and management. The 575,000 options granted to board members were subject
to shareholder approval which was obtained on June 27, 2017 at which time the fair value was re-estimated. Vesting of these options
is subject to the Company entering into a major transaction on one of the Company’s two core assets or other transformative
transaction. The remaining 315,833 options were granted members of management and vest over a three year period. The fair value
of these options is being amortized over the service life of the options. Also in 2016, in conjunction with the acquisition
of SnipGold, 54,968 stock options and 1,587 warrants with a combined fair value, at the date of the grant, of $0.6 million and
has been included in the costs of the net assets acquired. The fair value of the options granted is estimated
on the dates of grant using a Black Scholes option-pricing model with the following assumptions:
2017 2016
Dividend yield Nil Nil
Expected volatility 59-62% 44-73%
Risk-free rate of return 1.2-1.7% 0.5-1.2%
Expected life of options 4.5 - 5 years 2 months-5 years In 2016, the Board granted 125,500 RSUs to members
of management. The fair value of the grants, of $1.3 million, was estimated as at the grant date and is being amortized over the
expected service period of the grants. The expected service periods vary from three to eleven months from the date of the grant
depending on certain corporate objectives being met. In 2016, 183,250 RSUs vested and were exchanged for common shares of the Company.
Subsequent to December 31, 2016, 61,250 RSUs, of the 125,500 RSUs outstanding at the time, vested and were exchanged for common
shares of the Company. Subsequent to December 31, 2017, 530,200 options
were exercised for proceeds of $6.7 million and 65,000 RSUs vested. In total, 595,200 common shares were issued.
d) Basic and diluted net loss per common shares For the years ended December 31, 2017 and 2016
basic and diluted net loss per common share are computed by dividing the net loss for the period by the weighted average number
of common shares outstanding for the period. The potential effect of stock options, RSUs and warrants has been excluded from the
calculation of diluted loss per common share as the effect would be anti-dilutive. At December 31, 2017 there was a total of 3,618,509
stock options and 127,750 RSUs outstanding (December 31, 2016 – 3,828,682 and 125,500 respectively). </t>
  </si>
  <si>
    <t>11. Fair Value of Financial Assets and Liabilities</t>
  </si>
  <si>
    <t>Fair Value Of Financial Assets And Liabilities</t>
  </si>
  <si>
    <t>Fair Value of Financial Assets and Liabilities</t>
  </si>
  <si>
    <t xml:space="preserve">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inancial assets and liabilities
as at December 31, 2017 and December 31, 2016 are cash and cash equivalents, short-term deposits, amounts receivable, available-for-sale
investments, and accounts payable and accrued liabilities. Other than investments, the carrying values approximate their fair values
due to the immediate or short-term maturity of these financial instruments. The Company’s available-for-sale investments
are measured at fair value based on quoted market prices and are classified as a level 1 measurement. The Company's financial risk exposures and the
impact on the Company's financial instruments are summarized below: Credit Risk The Company's credit risk is primarily attributable
to short-term deposits, and receivables included in amounts receivable and prepaid expenses. The Company has no significant concentration
of credit risk arising from operations.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pproach to managing liquidity
risk is to ensure that it will have sufficient liquidity to meet liabilities when due. As at December 31, 2017, the Company had
a cash and cash equivalents of $4 million and short-term deposits of $12.1 million (2016 - $1.6 million and $6.1 million, respectively)
for settlement of current financial liabilities of $4 million (2016 - $5.7 million). In addition, as at December 31, 2017, the
Company had commitments of $9.3 million required to be paid in 2018, including $0.7 million to maintain its mineral property claims
in good standing. If required, the Company will seek additional sources of cash, in 2018 to cover its proposed exploration and
development programs at its key projects, in the form of equity financings and from the sale of non-core assets. The short-term
deposits consist of Canadian Schedule I bank guaranteed deposits and are cashable in whole or in part with interest at any time
to maturity The Company's financial liabilities primarily have contractual maturities of 30 days and are subject to normal trade
terms. The Company’s ability to fund its operations and capital expenditures and other obligations as they become due is
dependent upon market conditions. Market Risk (a) Interest Rate Risk The Company has no interest-bearing debt.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Company funds certain operations, exploration and administrative
expenses in the United States on a cash call basis using US dollar currency converted from its Canadian dollar bank accounts held
in Canada. Management believes the foreign exchange risk derived from currency conversions is not significant to its operations
and therefore does not hedge its foreign exchange risk. As at December 31, 2017 the Company had no foreign currency denominated
financial instruments. (c) Investment Risk The Company has investments in other publicly
listed exploration companies which are included in investments. These shares were received as option payments on certain exploration
properties the Company owns. In addition, the Company holds units of a gold exchange traded receipt that is recorded on the statement
of financial position in investments. The risk on these investments is significant due to the nature of the investment. </t>
  </si>
  <si>
    <t>12. Corporate and Administrative Expenses</t>
  </si>
  <si>
    <t>Corporate And Administrative Expenses</t>
  </si>
  <si>
    <t>Corporate and Administrative Expenses</t>
  </si>
  <si>
    <t>($000s) 2017 2016
Employee compensation 3,423 3,344
Stock-based compensation 7,518 3,670
Professional fees 872 929
Other general and administrative 1,860 1,736
13,673 9,679</t>
  </si>
  <si>
    <t>13. Related Party Disclosures</t>
  </si>
  <si>
    <t>Related Party Disclosures</t>
  </si>
  <si>
    <t xml:space="preserve">Compensation to
key management personnel of the Company:
($000s) 2017 2016
Compensation of directors:
Directors fees 329 369
Services - 71
Stock-based compensation 1,024 693
1,353 1,133
Compensation of key management personnel:
Salaries and consulting fees 3,712 3,398
Stock-based compensation 4,817 2,838
8,529 6,236
Total remuneration of key management personnel 9,882 7,369 During 2017, other than compensation paid to
key management personnel, a private company controlled by an officer was paid $200,400 (2016 -$192,600) for legal services rendered.
During the year ended December 31, 2016, a private company previously controlled by a director of the Company was paid $71,000
for technical services provided by the company. These transactions were in the normal course of operations and were measured at
the exchange amount, which is the amount of consideration established and agreed to by the related parties. </t>
  </si>
  <si>
    <t>14. Income Taxes</t>
  </si>
  <si>
    <t>Income Taxes</t>
  </si>
  <si>
    <t xml:space="preserve">$000s) 2017 2016
Current tax expense 252 -
Deferred tax expense 1,912 2,977
2,164 2,977
Tax recovery recognized directly in equity
($000's) 2017 2016
Financing costs 709 420 In 2017, the Company recognized income tax expense
of $2.2 million (2016 - $3.0 million) primarily related to a deferred tax expense arising due to the renouncement of expenditures
related to 2016 and 2017 flow-through shares which are capitalized for accounting purposes, offset by a deferred tax recovery arising
from the losses in the current year.
(a) Rate Reconciliation The provision for income taxes differs from
the amount that would have resulted by applying the combined Canadian Federal, Ontario, British Columbia and Northwest Territories
statutory income tax rates of 26.29% (2016 - %26.33).
($000s) 2017 2016
Loss before income taxes (8,123) (4,315)
26.29% 26.33%
Tax recovery calculated
using statutory rates (2,136) (1,136)
Non-deductible items 568 (170)
Difference in foreign tax rates 35 47
Rate differential 736 21
Tax benefits not recognized (1,437) (1,141)
Impact of true-up of prior year balances - 311
Impact of current year renouncements 4,429 5,027
Other (31) 17
Income tax expense 2,164 2,977
(b) Deferred Income Tax The following table summarizes the components
of deferred income tax.
Deferred tax assets
Property and equipment 65 64
Provision for reclamation liabilities 69 339
Financing costs 991 667
Non-capital loss carryforwards 19,532 15,731
Deferred tax liabilities
Mineral interests (39,254) (34,196)
(18,598) (17,395)
(c) Unrecognized Deferred Tax Assets Deferred income tax assets have not been recognized
in respect of the following tax effected deductible temporary differences.
Investment in subsidiaries 5,534 5,029
Marketable securities 276 624
Loss carry forwards 974 2,108
Investment tax credit 1,481 1,481
Foreign Tax Credit 268 16
Mineral Properties 203 435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from.
(d) Income Tax Attributes As at December 31, 2017, the Company had the
following income tax attributes to carry forward.
Canadian non-capital losses 74,608 2037
Canadian capital losses 1,742 Indefinite
Canadian tax basis of mineral interest 182,057 Indefinite
US non-capital losses 237 2037
US capital losses 1,192 2022
US tax basis of mineral interest 1,564 Indefinite </t>
  </si>
  <si>
    <t>15. Commitments</t>
  </si>
  <si>
    <t>Commitments</t>
  </si>
  <si>
    <t>($000s) Payments due by years
Total 2018 2019-20 2021-22 2023-24
Mineral interests 4,996 687 982 1,075 2,253
Flow-through share expenditures 8,496 8,496 - - -
Business premises operating lease 720 144 288 288 -
14,212 9,327 1,270 1,363 2,253</t>
  </si>
  <si>
    <t>3. Significant Accounting Policies (Policies)</t>
  </si>
  <si>
    <t>Significant Accounting Policies Policies</t>
  </si>
  <si>
    <t>Basis of measurement</t>
  </si>
  <si>
    <t xml:space="preserve">The consolidated financial statements have been
prepared on the historical cost basis, except for available-for-sale financial instruments, which are measured at fair value. </t>
  </si>
  <si>
    <t>Basis of consolidation - subsidiaries</t>
  </si>
  <si>
    <t xml:space="preserve">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loss. Where a business combination is achieved in
stages, previously held equity interests in the acquiree are re-measured at acquisition-date fair value and any resulting gain
or loss is recognized in the consolidated statement of operations and comprehensive los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not exceed one year from the acquisition
date. </t>
  </si>
  <si>
    <t>Associates</t>
  </si>
  <si>
    <t xml:space="preserve">An associate is an entity over which the Company
has significant influence but not control and one that is neither a subsidiary nor an interest in a joint arrangement.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 </t>
  </si>
  <si>
    <t>Translation of foreign currencies</t>
  </si>
  <si>
    <t xml:space="preserve">These consolidated financial statements are
presented in Canadian dollars, which is the Company’s, and each of its subsidiary’s, functional currency. Foreign currency transactions are translated
into Canadian dollars using the exchange rates prevailing at the dates of the transactions or valuation where items are re-measured.
Foreign exchange gains and losse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t>
  </si>
  <si>
    <t>Critical accounting judgments and estimation uncertainty</t>
  </si>
  <si>
    <t xml:space="preserve">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a)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thereto.
(b) Impairment of assets When the Company has judged that an indication
of impairment exists such as a significant or prolonged decline in the fair value of an available-for-sale investment or mineral
interests, the investment or carrying value is written down to fair value and the loss is recognized in the statement of operations
and comprehensive loss.
(c) Asset retirement obligations When the Company has judged that a constructive
or legal obligation exists for reclamation and rehabilitation activities on mineral claims disturbed through exploration or historical
mining activities, an estimate of future costs is recognized as an expense on the statement of operations and comprehensive loss.
(ii) Key sources of estimation uncertainty
(a)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b)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to changes in the status of the
site from time-to-time. The timing and cost of the rehabilitation is also subject to uncertainty. These changes, if any, are recorded
on the statement of financial position as incurred.
(c) Share based payments The factors affecting stock-based compensation
include estimates of when stock options and restricted share units might be exercised and share price volatility.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when it is probable
that there will be sufficient taxable income in the future to recover them. </t>
  </si>
  <si>
    <t>Cash and cash equivalents and short-term deposits</t>
  </si>
  <si>
    <t xml:space="preserve">Cash and cash equivalents and short-term deposits
consist of balances with banks and investments in money market instruments. These instruments are carried at fair value through
profit or loss. Cash and cash equivalents consist of investments with maturities of up to 90 days at the date of purchase. Short-term
deposits consist of investments with maturities from 91 days to one year at the date of purchase. </t>
  </si>
  <si>
    <t xml:space="preserve">Investments in marketable securities accounted
for as available-for-sale securities are recorded at fair value. The fair values of the investments are determined based on the
closing prices reported on recognized securities exchanges and over-the-counter markets. Such individual market values do not necessarily
represent the realizable value of the total holding of any security, which may be more or less than that indicated by market quotations.
Increases or decreases in the market value of investments are recorded in other comprehensive income net of related income taxes.
When there has been a loss in the value of an investment in marketable securities that is determined to be significant or prolonged,
the investment is written down and the loss is recorded in the statement of operations and comprehensive loss. </t>
  </si>
  <si>
    <t xml:space="preserve">Mineral resource properties are carried at cost.
The Company considers exploration and development costs and expenditures to have the characteristics of property and equipment
and, as such, the Company capitalizes all exploration costs, which include licens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commercial operations. The actual recovery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t>
  </si>
  <si>
    <t>Property and equipment</t>
  </si>
  <si>
    <t xml:space="preserve">Property and equipment are stated at cost, less
accumulated depreciation and accumulated impairment losses. The cost of property and equipment comprises its purchase price, any
costs directly attributable to bringing the asset to the location and condition necessary for it to be capable of operating in
the manner intended by management and the estimated closure and restoration costs associated with the asset. Depreciation is provided
using the straight-line method at an annual rate of 20% from the date of acquisition. Residual values and useful lives are reviewed,
and adjusted if appropriate, at each statement of financial position date. Changes to the estimated residual values or useful lives
are accounted for prospectively. </t>
  </si>
  <si>
    <t>Impairment of non-financial assets</t>
  </si>
  <si>
    <t xml:space="preserve">The carrying value of the Company's mineral
interests is assessed for impairment when indicators of such impairment exist. If any indication of impairment exists, an estimate
of the asset's recoverable amount is calculated to determine the extent of the impairment loss, if any. The recoverable amount
is determined as the higher of the fair value less costs to sel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 </t>
  </si>
  <si>
    <t>Reclamation liabilities</t>
  </si>
  <si>
    <t>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any additional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t>
  </si>
  <si>
    <t>Income taxes</t>
  </si>
  <si>
    <t xml:space="preserve">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al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t>
  </si>
  <si>
    <t>Stock-based compensation (options and restricted share units)</t>
  </si>
  <si>
    <t xml:space="preserve">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Note 10). The Company reviews estimated forfeitures of options on an ongoing basis. </t>
  </si>
  <si>
    <t>Flow-through shares</t>
  </si>
  <si>
    <t xml:space="preserve">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 </t>
  </si>
  <si>
    <t>Net profit (loss) per common share</t>
  </si>
  <si>
    <t xml:space="preserve">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per share as the effect is anti-dilutive. </t>
  </si>
  <si>
    <t>Financial assets and liabilities</t>
  </si>
  <si>
    <t xml:space="preserve">Financial assets within the scope of IAS 39
are classified as either financial assets at fair value through profit or loss, loans and receivables, held-to-maturity investments
or available-for-sale financial assets, as appropriate. When financial assets are recognized initially, they are measured at fair
value, plus, in the case of financial assets not at fair value through profit or loss, directly attributable transaction costs.
The Company determines the classification of its financial assets at initial recognition and, where allowed and appropriate, re-evaluates
this designation at each financial year-end. The Company’s financial instruments are
comprised of the following:
Financial assets: Classification:
Cash and cash equivalents Fair value through profit or loss
Short-term deposits Fair value through profit or loss
Amounts receivable Loans and receivables
Investments Available-for-sale
Financial liabilities: Classification:
Accounts payable and other liabilities Other financial liabilities
(i) Financial assets at fair value through profit or loss: Financial assets at fair value through profit
or loss include financial assets held for trading and financial assets designated upon initial recognition as fair value through
profit or loss.
(ii) Loans and receivables: Loans and receivables are non-derivative financial
assets with fixed or determinable payments that are not quoted in an active market, do not qualify as trading assets and have not
been designated as either fair value through profit or loss or available for sale. After initial measurement, loans and receivables
are subsequently measured at amortized cost using the effective interest method less any allowance for impairment. Amortized cost
is calculated taking into account any discount or premium on acquisition and includes fees that are an integral part of the effective
interest rate and transaction costs. Gains and losses are recognized in the consolidated statement of operations and comprehensive
loss when the loans and receivables are derecognized or impaired, as well as through the amortization process.
(iii) Available-for-sale investments: Financial assets classified as available-for-sale
are measured at fair value, with changes in fair values recognized in other comprehensive income, except when there is objective
evidence that the asset is impaired, at which point the cumulative loss that had been previously recognized in other comprehensive
income is recognized within the consolidated statement of operations and comprehensive loss.
(iv) Fair value: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v) Impairment of financial assets: Financial assets are assessed for indicators
of impairment at each financial reporting date. Financial assets are impaired where there is objective evidence that, as a result
of one or more events that occurred after the initial recognition of the financial asset, the estimated future cash flows of the
instrument have been impacted. Evidence of impairment could include: · significant
financial difficulty of the issuer or counterparty; or · default
or delinquency in interest or principal payments; or · it
becoming probable that the borrower will enter bankruptcy or financial re-organization. The carrying amount of the financial asset is
reduced by the impairment loss directly for all financial assets with the exception of amounts receivable, where the carrying amount
is reduced through the use of an allowance account. When an amount receivable is considered uncollectible, it is written off against
the allowance account. Subsequent recoveries of amounts previously written off are credited against the allowance account. Changes
in the carrying amount of the allowance account are recognized in profit or loss.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reversed does not exceed what the amortized cost would have been had the impairment not been recognized.
In the case of an impairment loss reversal being recorded for available-for-sale marketable securities, the reversal is recorded
in other comprehensive income. </t>
  </si>
  <si>
    <t>New accounting standards</t>
  </si>
  <si>
    <t xml:space="preserve">On January 19, 2016, the IASB issued Recognition
of Deferred Tax Assets for Unrealized Losses (Amendments to IAS 12). The amendments apply retrospectively for annual periods beginning
on or after January 1, 2017 and have been implemented as of that date. The amendments clarify that the existence of a deductible
temporary difference depends only on a comparison of the carrying value of an asset and its tax base at the end of the reporting
period. It is not affected by possible future changes in the carrying value or expected recovery of the asset. The amendments also
clarify the methodology to be used to determine future taxable profits while assessing the utilization of deductible temporary
differences. The implementation of this amendment did not have a material impact on the Company’s financial statements. </t>
  </si>
  <si>
    <t>New accounting standards not yet adopted</t>
  </si>
  <si>
    <t>New standards and amendments to standards that
have been issued and that are relevant to the Company and are not yet effective and have therefore not been applied in preparing
these consolidated financial statements are: IFRS 9, Financial instruments (“IFRS
9”) introduces new requirements for classification and measurement of financial assets, additional changes to financial
liabilities and a new general hedge accounting standard. The mandatory effective date is for annual periods beginning on or after
January 1, 2018. The Company will apply IFRS 9 on the effective date. The Company expects to record a reclassification, within
shareholders’ equity, reducing deficit and increasing accumulated other comprehensive income by $2.3 million related to
the accumulated impairments recorded on investments it held at December 31, 2017. The Company expects the revised approach to
hedge accounting to have no effect on the financial statements. IFRS 15, Revenue from contracts with customers
(“IFRS 15”) will replace IAS 18 Revenue, IAS 11 Construction contracts, and some revenue-related interpretations. The
new standard is effective for annual periods beginning on or after January 1, 2018. The standard contains a single model that applies
to contracts with customers and two approaches to recognizing revenue at either a point in time or over time. The model features
a five-step analysis of transactions to determine when and how much revenue should be recognized. New estimates and judgmental
thresholds were introduced, which may affect the amount and/or timing of revenue recognized. The Company has evaluated the impact
of the adoption of IFRS 15 and does not expect its adoption will have a material impact on the financial statements. IFRS 16, Leases (“IFRS 16”) will
replace IAS 17 Leases. The new standard requires lessees to recognize assets and liabilities for most leases. Application of the
standard is mandatory for annual reporting periods beginning on or after January 1, 2019, with earlier application permitted, provided
the new revenue standard, IFRS 15 has been applied or is applied at the same date as IFRS 16. The Company plans to apply IFRS 16
on the effective date. The Company is currently evaluating the impact of the changes to its financial statements based on the characteristics
of any leases in place before the effective date expects to report additional details on the anticipated impact, if any, in subsequent
periods. IFRS 2, Share-based payments amendments (“Amendments
to IFRS 2”). The Amendments to IFRS 2 clarify the classification and measurement of share-based payments for cash-settled
share-based payment transactions or for share-based payment transactions with net settlement features for withholding tax obligations
or for any modifications to the terms and conditions of a share-based payment transaction that changes its classification from
cash-settled to equity-settled. The effective date of the amendments is January 1, 2018 and the Company intends to adopt the amendments
on the effective date. The Company does not expect the amendments to have a material impact on the financial statements based on
current stock-based payment practices.</t>
  </si>
  <si>
    <t>4. Cash and Cash Equivalents and Short-term Deposits (Tables)</t>
  </si>
  <si>
    <t>Cash And Cash Equivalents And Short-term Deposits Tables</t>
  </si>
  <si>
    <t>($000s) December 31, 2017 December 31, 2016
Cash and cash equivalents 4,049 1,646
Short-term deposits 12,056 6,120
16,105 7,766</t>
  </si>
  <si>
    <t>5. Amounts Receivable and Prepaid Expenses (Tables)</t>
  </si>
  <si>
    <t>Amounts Receivable And Prepaid Expenses Tables</t>
  </si>
  <si>
    <t>6. Investments (Tables)</t>
  </si>
  <si>
    <t>Investments Tables</t>
  </si>
  <si>
    <t xml:space="preserve">($000s) January 1, 2017 Dispositions Gain on disposition Loss of associates Impairment Additions
Other comprehensive loss December 31, 2017
Available-for-sale investments 2,765 (1,426 ) 718 — (680 ) 2,154 (98 ) 3,433
Investment in associate 1,896 — — (106 ) — 1,638 — 3,428
4,661 (1,426 ) 718 (106 ) (680 ) 3,792 (98 ) 6,861
($000s) January 1, 2016 Dispositions Gain on disposition Gain of associates Impairment Additions
Other comprehensive income December 31, 2016
Available-for-sale investments 2,731 (700 ) 278 — — — 456 2,765
Investment in associate 1,308 — — 588 — — — 1,896
4,039 (700 ) 278 588 — — 456 4,661 </t>
  </si>
  <si>
    <t>7. Mineral Interests (Tables)</t>
  </si>
  <si>
    <t>Mineral Interests Tables</t>
  </si>
  <si>
    <t>Mineral interest expenditures</t>
  </si>
  <si>
    <t xml:space="preserve">($000s) Balance, Expenditures / Acquisitions Recoveries Balance,
January 1, 2017 2017 2017 December 31, 2017
KSM 233,662 14,899 — 248,561
Courageous Lake 68,702 885 — 69,587
Iskut 19,795 7,311 (1,885 ) 25,221
Snowstorm — 13,995 — 13,995
Grassy Mountain 771 — — 771
322,930 37,090 (1,885 ) 358,135
($000s) Balance, Expenditures / Acquisitions Recoveries Balance,
January 1, 2016 2016 2016 December 31, 2016
KSM 209,929 23,733 — 233,662
Courageous Lake 68,098 604 — 68,702
Iskut — 19,795 — 19,795
Grassy Mountain 771 — — 771
278,798 44,132 — 322,930 </t>
  </si>
  <si>
    <t>8. Accounts Payable and Accrued Liabilities (Tables)</t>
  </si>
  <si>
    <t>Accounts Payable And Accrued Liabilities Tables</t>
  </si>
  <si>
    <t>($000s) December 31, 2017 December 31, 2016
Trade payables 1,773 1,637
Trade and other payables due to related parties 74 148
Non-trade payables and accrued expenses 2,114 3,936
3,961 5,721</t>
  </si>
  <si>
    <t>9. Provision for Reclamation Liabilities (Tables)</t>
  </si>
  <si>
    <t>Provision For Reclamation Liabilities Tables</t>
  </si>
  <si>
    <t>($000s) December 31, 2017 December 31, 2016
Beginning of the year 3,510 1,329
Acquisition of SnipGold (note 10) - 2,224
Derecognition of Red Mountain (1,039) -
Accretion 10 19
Current year adjustment - (62)
End of the year 2,481 3,510</t>
  </si>
  <si>
    <t>10. Shareholders’ Equity (Tables)</t>
  </si>
  <si>
    <t>Shareholders Equity Tables</t>
  </si>
  <si>
    <t>Acquisition</t>
  </si>
  <si>
    <t xml:space="preserve">Snowstorm Exploration LLC
Assets acquired ($000s)
Current assets 2
Mineral interests 13,988
Reclamation deposits 337
14,327
Consideration paid (000s)
Share issuance 10,073
Warrants 3,275
Acquisition costs 979
14,327 SnipGold
Assets acquired and liabilities assumed ($000s)
Current assets 566
Mineral interests 16,441
Current liabilities (8)
Provision for reclamation liabilities (2,224)
14,775
Consideration paid ($000s)
Share issuance 12,452
Options and warrants 619
Acquisition costs 1,704
14,775 </t>
  </si>
  <si>
    <t>Stock option and RSU transactions</t>
  </si>
  <si>
    <t xml:space="preserve">Options RSUs Total
Weighted Average Exercise Price ($) Amortized Value of options ($000s) Amortized Value of RSUs ($000s) Stock-based Compensation ($000s)
Outstanding January 1, 2017 3,701,595 11.76 14,653 125,500 98 14,751
Granted 605,000 13.14 - 65,000 136 136
Exercised option or vested RSU (190,984) 11.87 (752) (62,750) (656) (1,408)
Expired (497,102) 16.47 (4,312) - - (4,312)
Amortized value of stock based compensation
granted in prior years - - 6,169 - 1,213 7,382
Outstanding December 31, 2017 3,618,509 11.34 15,758 127,750 791 16,549
Exercisable at December 31, 2017 1,721,287
Options RSUs Total
Weighted Average Exercise Price ($) Amortized Value of options ($000s) Amortized Value of RSUs ($000s) Stock-based Compensation ($000s)
Outstanding January 1, 2016 3,585,000 14.15 21,602 183,250 989 22,591
Granted 1,145,801 12.04 1,873 125,500 98 1,971
Exercised option or vested RSU (303,644) 10.68 (1,273) (183,250) (1,835) (3,108)
Expired (725,562) 24.41 (9,021) - - (9,021)
Amortized value of stock based compensation
granted in prior years - - 1,472 - 846 2,318
Outstanding December 31, 2016 3,701,595 11.76 14,653 125,500 98 14,751
Exercisable at December 31, 2016 2,115,762 </t>
  </si>
  <si>
    <t>Options outstanding</t>
  </si>
  <si>
    <t>Options Outstanding Options Exercisable
Exercise price Number Remaining Number
outstanding contractual life Exercisable
$12.60 530,000 2 months 530,000
$12.61 100,000 6 months 100,000
$8.00 50,000 1 years 50,000
$10.36 400,000 1 years 3 months 400,000
$9.72 50,000 1 years 6 months 50,000
$9.00 425,000 2 years 4 months -
$11.13 350,000 3 years 360,000
$13.52 100,000 3 years 66,666
$17.16 50,000 3 year 5 months 16,667
$17.14 50,000 3 year 8 months -
$10.45 865,833 4 years 105,278
$13.14 605,000 5 year -
$6.30 42,676 1 year 1 month to 3 years 3 months 42,676
3,618,509 1,721,287</t>
  </si>
  <si>
    <t>Fair value of options granted assumptions</t>
  </si>
  <si>
    <t>2017 2016
Dividend yield Nil Nil
Expected volatility 59-62% 44-73%
Risk-free rate of return 1.2-1.7% 0.5-1.2%
Expected life of options 4.5 - 5 years 2 months-5 years</t>
  </si>
  <si>
    <t>12. Corporate and Administrative Expenses (Tables)</t>
  </si>
  <si>
    <t>Corporate And Administrative Expenses Tables</t>
  </si>
  <si>
    <t>13. Related Party Disclosures (Tables)</t>
  </si>
  <si>
    <t>Related Party Disclosures Tables</t>
  </si>
  <si>
    <t>Compensation to key management personnel</t>
  </si>
  <si>
    <t>($000s) 2017 2016
Compensation of directors:
Directors fees 329 369
Services - 71
Stock-based compensation 1,024 693
1,353 1,133
Compensation of key management personnel:
Salaries and consulting fees 3,712 3,398
Stock-based compensation 4,817 2,838
8,529 6,236
Total remuneration of key management personnel 9,882 7,369</t>
  </si>
  <si>
    <t>14. Income Taxes (Tables)</t>
  </si>
  <si>
    <t>Income Taxes Tables</t>
  </si>
  <si>
    <t xml:space="preserve">$000s) 2017 2016
Current tax expense 252 -
Deferred tax expense 1,912 2,977
2,164 2,977
Tax recovery recognized directly in equity
($000's) 2017 2016
Financing costs 709 420 </t>
  </si>
  <si>
    <t>Reconciliation of the effective rate of income tax</t>
  </si>
  <si>
    <t>($000s) 2017 2016
Loss before income taxes (8,123) (4,315)
26.29% 26.33%
Tax recovery calculated
using statutory rates (2,136) (1,136)
Non-deductible items 568 (170)
Difference in foreign tax rates 35 47
Rate differential 736 21
Tax benefits not recognized (1,437) (1,141)
Impact of true-up of prior year balances - 311
Impact of current year renouncements 4,429 5,027
Other (31) 17
Income tax expense 2,164 2,977</t>
  </si>
  <si>
    <t>Deferred income tax assets and liabilities</t>
  </si>
  <si>
    <t>Deferred tax assets
Property and equipment 65 64
Provision for reclamation liabilities 69 339
Financing costs 991 667
Non-capital loss carryforwards 19,532 15,731
Deferred tax liabilities
Mineral interests (39,254) (34,196)
(18,598) (17,395)</t>
  </si>
  <si>
    <t>Unrecognized deferred tax assets</t>
  </si>
  <si>
    <t>Investment in subsidiaries 5,534 5,029
Marketable securities 276 624
Loss carry forwards 974 2,108
Investment tax credit 1,481 1,481
Foreign Tax Credit 268 16
Mineral Properties 203 435</t>
  </si>
  <si>
    <t>Income tax attributes</t>
  </si>
  <si>
    <t>Canadian non-capital losses 74,608 2037
Canadian capital losses 1,742 Indefinite
Canadian tax basis of mineral interest 182,057 Indefinite
US non-capital losses 237 2037
US capital losses 1,192 2022
US tax basis of mineral interest 1,564 Indefinite</t>
  </si>
  <si>
    <t>15. Commitments (Tables)</t>
  </si>
  <si>
    <t>Commitments Tables</t>
  </si>
  <si>
    <t>4. Cash and Cash Equivalents and Short-term Deposits (Details) - CAD ($) $ in Thousands</t>
  </si>
  <si>
    <t>Dec. 31, 2015</t>
  </si>
  <si>
    <t>Cash And Cash Equivalents And Short-term Deposits Details</t>
  </si>
  <si>
    <t>5. Amounts Receivable and Prepaid Expenses (Details) - CAD ($) $ in Thousands</t>
  </si>
  <si>
    <t>Amounts Receivable And Prepaid Expenses Details</t>
  </si>
  <si>
    <t>HST</t>
  </si>
  <si>
    <t>Prepaid expenses</t>
  </si>
  <si>
    <t>6. Investments (Details) - CAD ($) $ in Thousands</t>
  </si>
  <si>
    <t>DisclosureOfInvestmentsLineItems [Line Items]</t>
  </si>
  <si>
    <t>Beginning balance</t>
  </si>
  <si>
    <t>Dispositions</t>
  </si>
  <si>
    <t>Gain on disposition</t>
  </si>
  <si>
    <t>Gain (loss) of associates</t>
  </si>
  <si>
    <t>Impairment</t>
  </si>
  <si>
    <t>Additions</t>
  </si>
  <si>
    <t>Ending Balance</t>
  </si>
  <si>
    <t>Available-for-sale investments</t>
  </si>
  <si>
    <t>7. Mineral Interests (Details) - CAD ($) $ in Thousands</t>
  </si>
  <si>
    <t>DisclosureOfMineralInterestTableLineItems [Line Items]</t>
  </si>
  <si>
    <t>Expenditures / Acquisitions</t>
  </si>
  <si>
    <t>Recoveries</t>
  </si>
  <si>
    <t>KSM</t>
  </si>
  <si>
    <t>Courageous Lake</t>
  </si>
  <si>
    <t>Iskut</t>
  </si>
  <si>
    <t>Snowstorm</t>
  </si>
  <si>
    <t>Grassy Mountain</t>
  </si>
  <si>
    <t>8. Accounts Payable and Accrued Liabilities (Details) - CAD ($) $ in Thousands</t>
  </si>
  <si>
    <t>Accounts Payable And Accrued Liabilities Details</t>
  </si>
  <si>
    <t>Trade payables</t>
  </si>
  <si>
    <t>Trade and other payables due to related parties</t>
  </si>
  <si>
    <t>Non-trade payables and accrued expenses</t>
  </si>
  <si>
    <t>9. Provision for Reclamation Liabilities (Details) - CAD ($) $ in Thousands</t>
  </si>
  <si>
    <t>Provision For Reclamation Liabilities Details</t>
  </si>
  <si>
    <t>Acquisition of SnipGold (note 10)</t>
  </si>
  <si>
    <t>Derecognition of Red Mountain</t>
  </si>
  <si>
    <t>Accretion</t>
  </si>
  <si>
    <t>Current year adjustment</t>
  </si>
  <si>
    <t>Ending balance</t>
  </si>
  <si>
    <t>10. Shareholders’ Equity (Details) $ in Thousands</t>
  </si>
  <si>
    <t>Dec. 31, 2017CAD ($)</t>
  </si>
  <si>
    <t>Snowstorm Exploration LLC</t>
  </si>
  <si>
    <t>Disclosure of detailed information about business combination [line items]</t>
  </si>
  <si>
    <t>Assets acquired and liabilities assumed</t>
  </si>
  <si>
    <t>Consideration paid</t>
  </si>
  <si>
    <t>Snowstorm Exploration LLC | Share issuance</t>
  </si>
  <si>
    <t>Snowstorm Exploration LLC | Warrants</t>
  </si>
  <si>
    <t>Snowstorm Exploration LLC | Acquisition costs</t>
  </si>
  <si>
    <t>Snowstorm Exploration LLC | Current assets</t>
  </si>
  <si>
    <t>Snowstorm Exploration LLC | Mineral interests</t>
  </si>
  <si>
    <t>Snowstorm Exploration LLC | Reclamation deposits</t>
  </si>
  <si>
    <t>SnipGold</t>
  </si>
  <si>
    <t>SnipGold | Share issuance</t>
  </si>
  <si>
    <t>SnipGold | Acquisition costs</t>
  </si>
  <si>
    <t>SnipGold | Options and warrants</t>
  </si>
  <si>
    <t>SnipGold | Current assets</t>
  </si>
  <si>
    <t>SnipGold | Mineral interests</t>
  </si>
  <si>
    <t>SnipGold | Current liabilities</t>
  </si>
  <si>
    <t>SnipGold | Provision for reclamation liabilities</t>
  </si>
  <si>
    <t>10. Shareholders’ Equity (Details 1)</t>
  </si>
  <si>
    <t>Dec. 31, 2017CAD ($)shares</t>
  </si>
  <si>
    <t>Dec. 31, 2016CAD ($)shares</t>
  </si>
  <si>
    <t>Shareholders Equity Details 1</t>
  </si>
  <si>
    <t>Stock options outstanding, beginning | shares</t>
  </si>
  <si>
    <t>Stock options, granted | shares</t>
  </si>
  <si>
    <t>Stock options, exercised | shares</t>
  </si>
  <si>
    <t>Stock options, expired | shares</t>
  </si>
  <si>
    <t>Stock options outstanding, ending | shares</t>
  </si>
  <si>
    <t>Stock options exercisable, ending | shares</t>
  </si>
  <si>
    <t>Stock options, weighted average exercise price, beginning</t>
  </si>
  <si>
    <t>Stock options, weighted average exercise price, granted</t>
  </si>
  <si>
    <t>Stock options, weighted average exercise price, exercised</t>
  </si>
  <si>
    <t>Stock options, weighted average exercise price, expired</t>
  </si>
  <si>
    <t>Stock options, weighted average exercise price, ending</t>
  </si>
  <si>
    <t>Amortized value of options, beginning</t>
  </si>
  <si>
    <t>Amortized value of options, granted</t>
  </si>
  <si>
    <t>Amortized value of options, exercised</t>
  </si>
  <si>
    <t>Amortized value of options, expired</t>
  </si>
  <si>
    <t>Amortized value of options, stock based compensation granted in prior years</t>
  </si>
  <si>
    <t>Amortized value of options, ending</t>
  </si>
  <si>
    <t>RSUs outstanding, beginning | shares</t>
  </si>
  <si>
    <t>RSUs, granted | shares</t>
  </si>
  <si>
    <t>RSUs, vested | shares</t>
  </si>
  <si>
    <t>RSUs, expired | shares</t>
  </si>
  <si>
    <t>RSUs outstanding, ending | shares</t>
  </si>
  <si>
    <t>Amortized value of RSUs, beginning</t>
  </si>
  <si>
    <t>Amortized value of RSUs, granted</t>
  </si>
  <si>
    <t>Amortized value of RSUs, vested</t>
  </si>
  <si>
    <t>Amortized value of RSUs, expired</t>
  </si>
  <si>
    <t>Amortized value of RSUs, stock based compensation granted in prior years</t>
  </si>
  <si>
    <t>Amortized value of RSUs, ending</t>
  </si>
  <si>
    <t>Stock-based compensation, beginning</t>
  </si>
  <si>
    <t>Stock-based compensation, granted</t>
  </si>
  <si>
    <t>Stock-based compensation, exercised or vested</t>
  </si>
  <si>
    <t>Stock-based compensation, expired</t>
  </si>
  <si>
    <t>Stock-based compensation, stock based compensation granted in prior years</t>
  </si>
  <si>
    <t>Stock-based compensation, ending</t>
  </si>
  <si>
    <t>10. Shareholders’ Equity (Details 2)</t>
  </si>
  <si>
    <t>Dec. 31, 2017sharesyr</t>
  </si>
  <si>
    <t>Dec. 31, 2016shares</t>
  </si>
  <si>
    <t>Dec. 31, 2015shares</t>
  </si>
  <si>
    <t>Disclosure of range of exercise prices of outstanding share options [line items]</t>
  </si>
  <si>
    <t>Options exercisable</t>
  </si>
  <si>
    <t>Remaining contractual life | yr</t>
  </si>
  <si>
    <t>.17</t>
  </si>
  <si>
    <t>.50</t>
  </si>
  <si>
    <t>$6.30 | Minimum</t>
  </si>
  <si>
    <t>$6.30 | Maximum</t>
  </si>
  <si>
    <t>10. Shareholders’ Equity (Details 3) - yr</t>
  </si>
  <si>
    <t>DisclosureOfOptionAssumptionsLineItems [Line Items]</t>
  </si>
  <si>
    <t>Expected dividend yield</t>
  </si>
  <si>
    <t>0.00%</t>
  </si>
  <si>
    <t>Minimum</t>
  </si>
  <si>
    <t>Expected stock price volatility</t>
  </si>
  <si>
    <t>59.00%</t>
  </si>
  <si>
    <t>44.00%</t>
  </si>
  <si>
    <t>Risk-free interest rate</t>
  </si>
  <si>
    <t>1.20%</t>
  </si>
  <si>
    <t>0.50%</t>
  </si>
  <si>
    <t>Expected life</t>
  </si>
  <si>
    <t>Maximum</t>
  </si>
  <si>
    <t>62.00%</t>
  </si>
  <si>
    <t>73.00%</t>
  </si>
  <si>
    <t>1.70%</t>
  </si>
  <si>
    <t>12.00%</t>
  </si>
  <si>
    <t>10. Shareholders’ Equity (Details Narrative)</t>
  </si>
  <si>
    <t>Shareholders Equity Details Narrative</t>
  </si>
  <si>
    <t>Anti-dilutive shares excluded from the calculation of earnings per share</t>
  </si>
  <si>
    <t>11. Fair Value of Financial Assets and Liabilities (Details Narrative) - CAD ($) $ in Thousands</t>
  </si>
  <si>
    <t>Fair Value Of Financial Assets And Liabilities Details Narrative</t>
  </si>
  <si>
    <t>12. Corporate and Administrative Expenses (Details) - CAD ($) $ in Thousands</t>
  </si>
  <si>
    <t>DisclosureOfCorporateAndAdministrativeExpensesLineItems [Line Items]</t>
  </si>
  <si>
    <t>Employee compensation</t>
  </si>
  <si>
    <t>Professional fees</t>
  </si>
  <si>
    <t>Other general and administrative</t>
  </si>
  <si>
    <t>13. Related Party Disclosures (Details) - CAD ($) $ in Thousands</t>
  </si>
  <si>
    <t>Disclosure of transactions between related parties [line items]</t>
  </si>
  <si>
    <t>Compensation of key management personnel</t>
  </si>
  <si>
    <t>Compensation of directors</t>
  </si>
  <si>
    <t>Compensation of directors | Directors fees</t>
  </si>
  <si>
    <t>Compensation of directors | Services</t>
  </si>
  <si>
    <t>Compensation of directors | Stock-based compensation</t>
  </si>
  <si>
    <t>Compensation of key management personnel | Stock-based compensation</t>
  </si>
  <si>
    <t>Compensation of key management personnel | Salaries and consulting fees</t>
  </si>
  <si>
    <t>14. Income Taxes (Details) - CAD ($) $ in Thousands</t>
  </si>
  <si>
    <t>Income Taxes Details</t>
  </si>
  <si>
    <t>Current tax expense</t>
  </si>
  <si>
    <t>Deferred tax expense</t>
  </si>
  <si>
    <t>14. Income Taxes (Details 1) - CAD ($) $ in Thousands</t>
  </si>
  <si>
    <t>Income Taxes Details 1</t>
  </si>
  <si>
    <t>Income tax rates</t>
  </si>
  <si>
    <t>26.29%</t>
  </si>
  <si>
    <t>26.33%</t>
  </si>
  <si>
    <t>Tax recovery calculated using statutory rates</t>
  </si>
  <si>
    <t>Non-deductible items</t>
  </si>
  <si>
    <t>Difference in foreign tax rates</t>
  </si>
  <si>
    <t>Rate differential</t>
  </si>
  <si>
    <t>Tax benefits not recognized</t>
  </si>
  <si>
    <t>Impact of true-up of prior year balances</t>
  </si>
  <si>
    <t>Impact of current year renouncements</t>
  </si>
  <si>
    <t>Other</t>
  </si>
  <si>
    <t>14. Income Taxes (Details 2) - CAD ($) $ in Thousands</t>
  </si>
  <si>
    <t>DisclosureOfDeferredTaxAssetsAndLiabilitiesLineItems [Line Items]</t>
  </si>
  <si>
    <t>Net deferred tax assets/liabilities</t>
  </si>
  <si>
    <t>Deferred tax assets</t>
  </si>
  <si>
    <t>Financing costs</t>
  </si>
  <si>
    <t>Non-capital loss carryforwards</t>
  </si>
  <si>
    <t>Deferred tax liabilities</t>
  </si>
  <si>
    <t>14. Income Taxes (Details 3) - CAD ($) $ in Thousands</t>
  </si>
  <si>
    <t>Investments in subsidiaries</t>
  </si>
  <si>
    <t>DisclosureOfUnrecognisedDeferredTaxAssetsLineItems [Line Items]</t>
  </si>
  <si>
    <t>Marketable securities</t>
  </si>
  <si>
    <t>Loss carry-forwards</t>
  </si>
  <si>
    <t>Investment tax credits</t>
  </si>
  <si>
    <t>Foreign tax credits</t>
  </si>
  <si>
    <t>Mineral properties</t>
  </si>
  <si>
    <t>14. Income Taxes (Details 4) $ in Thousands</t>
  </si>
  <si>
    <t>Canadian non-capital losses</t>
  </si>
  <si>
    <t>DisclosureOfIncomeTaxAttributesLineItems [Line Items]</t>
  </si>
  <si>
    <t>Expiration date</t>
  </si>
  <si>
    <t>Canadian capital losses</t>
  </si>
  <si>
    <t>Indefinite</t>
  </si>
  <si>
    <t>Canadian tax basis of mineral interest</t>
  </si>
  <si>
    <t>US non-capital losses</t>
  </si>
  <si>
    <t>US capital losses</t>
  </si>
  <si>
    <t>US tax basis of mineral interest</t>
  </si>
  <si>
    <t>14. Income Taxes (Details Narrative) - CAD ($) $ in Thousands</t>
  </si>
  <si>
    <t>Income Taxes Details Narrative</t>
  </si>
  <si>
    <t>15. Commitments (Details) $ in Thousands</t>
  </si>
  <si>
    <t>DisclosureOfCommitmentsLineItems [Line Items]</t>
  </si>
  <si>
    <t>Commitment payments</t>
  </si>
  <si>
    <t>2019-20</t>
  </si>
  <si>
    <t>2021-22</t>
  </si>
  <si>
    <t>2023-24</t>
  </si>
  <si>
    <t>Mineral interests | 2018</t>
  </si>
  <si>
    <t>Mineral interests | 2019-20</t>
  </si>
  <si>
    <t>Mineral interests | 2021-22</t>
  </si>
  <si>
    <t>Mineral interests | 2023-24</t>
  </si>
  <si>
    <t>Flow-through share expenditures</t>
  </si>
  <si>
    <t>Flow-through share expenditures | 2018</t>
  </si>
  <si>
    <t>Flow-through share expenditures | 2019-20</t>
  </si>
  <si>
    <t>Flow-through share expenditures | 2021-22</t>
  </si>
  <si>
    <t>Flow-through share expenditures | 2023-24</t>
  </si>
  <si>
    <t>Business premises operating lease</t>
  </si>
  <si>
    <t>Business premises operating lease | 2018</t>
  </si>
  <si>
    <t>Business premises operating lease | 2019-20</t>
  </si>
  <si>
    <t>Business premises operating lease | 2021-22</t>
  </si>
  <si>
    <t>Business premises operating lease | 2023-2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313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57667118</v>
      </c>
    </row>
    <row r="15" spans="1:2">
      <c r="A15" s="4" t="s">
        <v>22</v>
      </c>
      <c r="B15" s="4"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6</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6</v>
      </c>
    </row>
    <row r="3" spans="1:2">
      <c r="A3" s="3" t="s">
        <v>147</v>
      </c>
    </row>
    <row r="4" spans="1:2">
      <c r="A4" s="4" t="s">
        <v>32</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6</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6</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6</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6</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6</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6</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6</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6</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v>
      </c>
      <c r="B1" s="2" t="s">
        <v>26</v>
      </c>
      <c r="C1" s="2" t="s">
        <v>27</v>
      </c>
    </row>
    <row r="2" spans="1:3">
      <c r="A2" s="3" t="s">
        <v>28</v>
      </c>
    </row>
    <row r="3" spans="1:3">
      <c r="A3" s="4" t="s">
        <v>29</v>
      </c>
      <c r="B3" s="6" t="n">
        <v>4049</v>
      </c>
      <c r="C3" s="6" t="n">
        <v>1646</v>
      </c>
    </row>
    <row r="4" spans="1:3">
      <c r="A4" s="4" t="s">
        <v>30</v>
      </c>
      <c r="B4" s="5" t="n">
        <v>12056</v>
      </c>
      <c r="C4" s="5" t="n">
        <v>6120</v>
      </c>
    </row>
    <row r="5" spans="1:3">
      <c r="A5" s="4" t="s">
        <v>31</v>
      </c>
      <c r="B5" s="5" t="n">
        <v>622</v>
      </c>
      <c r="C5" s="5" t="n">
        <v>637</v>
      </c>
    </row>
    <row r="6" spans="1:3">
      <c r="A6" s="4" t="s">
        <v>32</v>
      </c>
      <c r="B6" s="5" t="n">
        <v>6861</v>
      </c>
      <c r="C6" s="5" t="n">
        <v>4661</v>
      </c>
    </row>
    <row r="7" spans="1:3">
      <c r="A7" s="4" t="s">
        <v>33</v>
      </c>
      <c r="B7" s="5" t="n">
        <v>23588</v>
      </c>
      <c r="C7" s="5" t="n">
        <v>13064</v>
      </c>
    </row>
    <row r="8" spans="1:3">
      <c r="A8" s="3" t="s">
        <v>34</v>
      </c>
    </row>
    <row r="9" spans="1:3">
      <c r="A9" s="4" t="s">
        <v>35</v>
      </c>
      <c r="B9" s="5" t="n">
        <v>358135</v>
      </c>
      <c r="C9" s="5" t="n">
        <v>322930</v>
      </c>
    </row>
    <row r="10" spans="1:3">
      <c r="A10" s="4" t="s">
        <v>36</v>
      </c>
      <c r="B10" s="5" t="n">
        <v>1185</v>
      </c>
      <c r="C10" s="5" t="n">
        <v>1991</v>
      </c>
    </row>
    <row r="11" spans="1:3">
      <c r="A11" s="4" t="s">
        <v>37</v>
      </c>
      <c r="B11" s="5" t="n">
        <v>359320</v>
      </c>
      <c r="C11" s="5" t="n">
        <v>324921</v>
      </c>
    </row>
    <row r="12" spans="1:3">
      <c r="A12" s="4" t="s">
        <v>38</v>
      </c>
      <c r="B12" s="5" t="n">
        <v>382908</v>
      </c>
      <c r="C12" s="5" t="n">
        <v>337985</v>
      </c>
    </row>
    <row r="13" spans="1:3">
      <c r="A13" s="3" t="s">
        <v>39</v>
      </c>
    </row>
    <row r="14" spans="1:3">
      <c r="A14" s="4" t="s">
        <v>40</v>
      </c>
      <c r="B14" s="5" t="n">
        <v>3961</v>
      </c>
      <c r="C14" s="5" t="n">
        <v>5721</v>
      </c>
    </row>
    <row r="15" spans="1:3">
      <c r="A15" s="4" t="s">
        <v>41</v>
      </c>
      <c r="B15" s="5" t="n">
        <v>2230</v>
      </c>
      <c r="C15" s="5" t="n">
        <v>0</v>
      </c>
    </row>
    <row r="16" spans="1:3">
      <c r="A16" s="4" t="s">
        <v>42</v>
      </c>
      <c r="B16" s="5" t="n">
        <v>6191</v>
      </c>
      <c r="C16" s="5" t="n">
        <v>5721</v>
      </c>
    </row>
    <row r="17" spans="1:3">
      <c r="A17" s="3" t="s">
        <v>43</v>
      </c>
    </row>
    <row r="18" spans="1:3">
      <c r="A18" s="4" t="s">
        <v>44</v>
      </c>
      <c r="B18" s="5" t="n">
        <v>18598</v>
      </c>
      <c r="C18" s="5" t="n">
        <v>17395</v>
      </c>
    </row>
    <row r="19" spans="1:3">
      <c r="A19" s="4" t="s">
        <v>45</v>
      </c>
      <c r="B19" s="5" t="n">
        <v>2481</v>
      </c>
      <c r="C19" s="5" t="n">
        <v>3510</v>
      </c>
    </row>
    <row r="20" spans="1:3">
      <c r="A20" s="4" t="s">
        <v>46</v>
      </c>
      <c r="B20" s="5" t="n">
        <v>21079</v>
      </c>
      <c r="C20" s="5" t="n">
        <v>20906</v>
      </c>
    </row>
    <row r="21" spans="1:3">
      <c r="A21" s="4" t="s">
        <v>47</v>
      </c>
      <c r="B21" s="5" t="n">
        <v>27270</v>
      </c>
      <c r="C21" s="5" t="n">
        <v>26627</v>
      </c>
    </row>
    <row r="22" spans="1:3">
      <c r="A22" s="4" t="s">
        <v>48</v>
      </c>
      <c r="B22" s="5" t="n">
        <v>355638</v>
      </c>
      <c r="C22" s="5" t="n">
        <v>311358</v>
      </c>
    </row>
    <row r="23" spans="1:3">
      <c r="A23" s="4" t="s">
        <v>49</v>
      </c>
      <c r="B23" s="6" t="n">
        <v>382908</v>
      </c>
      <c r="C23" s="6" t="n">
        <v>337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6</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6</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32</v>
      </c>
      <c r="B10" s="4" t="s">
        <v>195</v>
      </c>
    </row>
    <row r="11" spans="1:2">
      <c r="A11" s="4" t="s">
        <v>3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6</v>
      </c>
    </row>
    <row r="3" spans="1:2">
      <c r="A3" s="3" t="s">
        <v>218</v>
      </c>
    </row>
    <row r="4" spans="1:2">
      <c r="A4" s="4" t="s">
        <v>29</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6</v>
      </c>
    </row>
    <row r="3" spans="1:2">
      <c r="A3" s="3" t="s">
        <v>221</v>
      </c>
    </row>
    <row r="4" spans="1:2">
      <c r="A4" s="4" t="s">
        <v>31</v>
      </c>
      <c r="B4" s="4" t="s">
        <v>1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6</v>
      </c>
    </row>
    <row r="3" spans="1:2">
      <c r="A3" s="3" t="s">
        <v>223</v>
      </c>
    </row>
    <row r="4" spans="1:2">
      <c r="A4" s="4" t="s">
        <v>3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6</v>
      </c>
    </row>
    <row r="3" spans="1:2">
      <c r="A3" s="3" t="s">
        <v>230</v>
      </c>
    </row>
    <row r="4" spans="1:2">
      <c r="A4" s="4" t="s">
        <v>4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6</v>
      </c>
    </row>
    <row r="3" spans="1:2">
      <c r="A3" s="3" t="s">
        <v>233</v>
      </c>
    </row>
    <row r="4" spans="1:2">
      <c r="A4" s="4" t="s">
        <v>201</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6</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6</v>
      </c>
    </row>
    <row r="3" spans="1:2">
      <c r="A3" s="3" t="s">
        <v>246</v>
      </c>
    </row>
    <row r="4" spans="1:2">
      <c r="A4" s="4" t="s">
        <v>52</v>
      </c>
      <c r="B4" s="4" t="s">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v>
      </c>
      <c r="B1" s="2" t="s">
        <v>1</v>
      </c>
    </row>
    <row r="2" spans="1:3">
      <c r="B2" s="2" t="s">
        <v>26</v>
      </c>
      <c r="C2" s="2" t="s">
        <v>27</v>
      </c>
    </row>
    <row r="3" spans="1:3">
      <c r="A3" s="3" t="s">
        <v>51</v>
      </c>
    </row>
    <row r="4" spans="1:3">
      <c r="A4" s="4" t="s">
        <v>52</v>
      </c>
      <c r="B4" s="6" t="n">
        <v>-13673</v>
      </c>
      <c r="C4" s="6" t="n">
        <v>-9679</v>
      </c>
    </row>
    <row r="5" spans="1:3">
      <c r="A5" s="4" t="s">
        <v>53</v>
      </c>
      <c r="B5" s="5" t="n">
        <v>5374</v>
      </c>
      <c r="C5" s="5" t="n">
        <v>4321</v>
      </c>
    </row>
    <row r="6" spans="1:3">
      <c r="A6" s="4" t="s">
        <v>54</v>
      </c>
      <c r="B6" s="5" t="n">
        <v>2183</v>
      </c>
      <c r="C6" s="5" t="n">
        <v>0</v>
      </c>
    </row>
    <row r="7" spans="1:3">
      <c r="A7" s="4" t="s">
        <v>55</v>
      </c>
      <c r="B7" s="5" t="n">
        <v>-2056</v>
      </c>
      <c r="C7" s="5" t="n">
        <v>0</v>
      </c>
    </row>
    <row r="8" spans="1:3">
      <c r="A8" s="4" t="s">
        <v>56</v>
      </c>
      <c r="B8" s="5" t="n">
        <v>612</v>
      </c>
      <c r="C8" s="5" t="n">
        <v>866</v>
      </c>
    </row>
    <row r="9" spans="1:3">
      <c r="A9" s="4" t="s">
        <v>57</v>
      </c>
      <c r="B9" s="5" t="n">
        <v>-680</v>
      </c>
      <c r="C9" s="5" t="n">
        <v>0</v>
      </c>
    </row>
    <row r="10" spans="1:3">
      <c r="A10" s="4" t="s">
        <v>58</v>
      </c>
      <c r="B10" s="5" t="n">
        <v>149</v>
      </c>
      <c r="C10" s="5" t="n">
        <v>149</v>
      </c>
    </row>
    <row r="11" spans="1:3">
      <c r="A11" s="4" t="s">
        <v>59</v>
      </c>
      <c r="B11" s="5" t="n">
        <v>-32</v>
      </c>
      <c r="C11" s="5" t="n">
        <v>28</v>
      </c>
    </row>
    <row r="12" spans="1:3">
      <c r="A12" s="4" t="s">
        <v>60</v>
      </c>
      <c r="B12" s="5" t="n">
        <v>-8123</v>
      </c>
      <c r="C12" s="5" t="n">
        <v>-4315</v>
      </c>
    </row>
    <row r="13" spans="1:3">
      <c r="A13" s="4" t="s">
        <v>61</v>
      </c>
      <c r="B13" s="5" t="n">
        <v>-2164</v>
      </c>
      <c r="C13" s="5" t="n">
        <v>-2977</v>
      </c>
    </row>
    <row r="14" spans="1:3">
      <c r="A14" s="4" t="s">
        <v>62</v>
      </c>
      <c r="B14" s="5" t="n">
        <v>-10287</v>
      </c>
      <c r="C14" s="5" t="n">
        <v>-7289</v>
      </c>
    </row>
    <row r="15" spans="1:3">
      <c r="A15" s="3" t="s">
        <v>63</v>
      </c>
    </row>
    <row r="16" spans="1:3">
      <c r="A16" s="4" t="s">
        <v>64</v>
      </c>
      <c r="B16" s="5" t="n">
        <v>-331</v>
      </c>
      <c r="C16" s="5" t="n">
        <v>-278</v>
      </c>
    </row>
    <row r="17" spans="1:3">
      <c r="A17" s="4" t="s">
        <v>65</v>
      </c>
      <c r="B17" s="5" t="n">
        <v>234</v>
      </c>
      <c r="C17" s="5" t="n">
        <v>734</v>
      </c>
    </row>
    <row r="18" spans="1:3">
      <c r="A18" s="4" t="s">
        <v>66</v>
      </c>
      <c r="B18" s="5" t="n">
        <v>-98</v>
      </c>
      <c r="C18" s="5" t="n">
        <v>456</v>
      </c>
    </row>
    <row r="19" spans="1:3">
      <c r="A19" s="4" t="s">
        <v>67</v>
      </c>
      <c r="B19" s="6" t="n">
        <v>-10385</v>
      </c>
      <c r="C19" s="6" t="n">
        <v>-6833</v>
      </c>
    </row>
    <row r="20" spans="1:3">
      <c r="A20" s="4" t="s">
        <v>68</v>
      </c>
      <c r="B20" s="7" t="n">
        <v>-0.18</v>
      </c>
      <c r="C20" s="7" t="n">
        <v>-0.14</v>
      </c>
    </row>
    <row r="21" spans="1:3">
      <c r="A21" s="4" t="s">
        <v>69</v>
      </c>
      <c r="B21" s="5" t="n">
        <v>56428233</v>
      </c>
      <c r="C21" s="5" t="n">
        <v>533289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6</v>
      </c>
    </row>
    <row r="3" spans="1:2">
      <c r="A3" s="3" t="s">
        <v>24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6</v>
      </c>
    </row>
    <row r="3" spans="1:2">
      <c r="A3" s="3" t="s">
        <v>252</v>
      </c>
    </row>
    <row r="4" spans="1:2">
      <c r="A4" s="4" t="s">
        <v>61</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6</v>
      </c>
    </row>
    <row r="3" spans="1:2">
      <c r="A3" s="3" t="s">
        <v>263</v>
      </c>
    </row>
    <row r="4" spans="1:2">
      <c r="A4" s="4" t="s">
        <v>179</v>
      </c>
      <c r="B4" s="4" t="s">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6</v>
      </c>
      <c r="C1" s="2" t="s">
        <v>27</v>
      </c>
      <c r="D1" s="2" t="s">
        <v>265</v>
      </c>
    </row>
    <row r="2" spans="1:4">
      <c r="A2" s="3" t="s">
        <v>266</v>
      </c>
    </row>
    <row r="3" spans="1:4">
      <c r="A3" s="4" t="s">
        <v>29</v>
      </c>
      <c r="B3" s="6" t="n">
        <v>4049</v>
      </c>
      <c r="C3" s="6" t="n">
        <v>1646</v>
      </c>
      <c r="D3" s="6" t="n">
        <v>990</v>
      </c>
    </row>
    <row r="4" spans="1:4">
      <c r="A4" s="4" t="s">
        <v>30</v>
      </c>
      <c r="B4" s="5" t="n">
        <v>12056</v>
      </c>
      <c r="C4" s="5" t="n">
        <v>6120</v>
      </c>
    </row>
    <row r="5" spans="1:4">
      <c r="A5" s="4" t="s">
        <v>77</v>
      </c>
      <c r="B5" s="6" t="n">
        <v>16105</v>
      </c>
      <c r="C5" s="6" t="n">
        <v>77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7</v>
      </c>
      <c r="B1" s="2" t="s">
        <v>26</v>
      </c>
      <c r="C1" s="2" t="s">
        <v>27</v>
      </c>
    </row>
    <row r="2" spans="1:3">
      <c r="A2" s="3" t="s">
        <v>268</v>
      </c>
    </row>
    <row r="3" spans="1:3">
      <c r="A3" s="4" t="s">
        <v>269</v>
      </c>
      <c r="B3" s="6" t="n">
        <v>265</v>
      </c>
      <c r="C3" s="6" t="n">
        <v>250</v>
      </c>
    </row>
    <row r="4" spans="1:3">
      <c r="A4" s="4" t="s">
        <v>270</v>
      </c>
      <c r="B4" s="5" t="n">
        <v>357</v>
      </c>
      <c r="C4" s="5" t="n">
        <v>387</v>
      </c>
    </row>
    <row r="5" spans="1:3">
      <c r="A5" s="4" t="s">
        <v>77</v>
      </c>
      <c r="B5" s="6" t="n">
        <v>622</v>
      </c>
      <c r="C5" s="6" t="n">
        <v>6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1</v>
      </c>
      <c r="B1" s="2" t="s">
        <v>1</v>
      </c>
    </row>
    <row r="2" spans="1:3">
      <c r="B2" s="2" t="s">
        <v>26</v>
      </c>
      <c r="C2" s="2" t="s">
        <v>27</v>
      </c>
    </row>
    <row r="3" spans="1:3">
      <c r="A3" s="3" t="s">
        <v>272</v>
      </c>
    </row>
    <row r="4" spans="1:3">
      <c r="A4" s="4" t="s">
        <v>273</v>
      </c>
      <c r="B4" s="6" t="n">
        <v>4661</v>
      </c>
      <c r="C4" s="6" t="n">
        <v>4039</v>
      </c>
    </row>
    <row r="5" spans="1:3">
      <c r="A5" s="4" t="s">
        <v>274</v>
      </c>
      <c r="B5" s="5" t="n">
        <v>-1426</v>
      </c>
      <c r="C5" s="5" t="n">
        <v>-700</v>
      </c>
    </row>
    <row r="6" spans="1:3">
      <c r="A6" s="4" t="s">
        <v>275</v>
      </c>
      <c r="B6" s="5" t="n">
        <v>718</v>
      </c>
      <c r="C6" s="5" t="n">
        <v>278</v>
      </c>
    </row>
    <row r="7" spans="1:3">
      <c r="A7" s="4" t="s">
        <v>276</v>
      </c>
      <c r="B7" s="5" t="n">
        <v>-106</v>
      </c>
      <c r="C7" s="5" t="n">
        <v>588</v>
      </c>
    </row>
    <row r="8" spans="1:3">
      <c r="A8" s="4" t="s">
        <v>277</v>
      </c>
      <c r="B8" s="5" t="n">
        <v>-680</v>
      </c>
      <c r="C8" s="5" t="n">
        <v>0</v>
      </c>
    </row>
    <row r="9" spans="1:3">
      <c r="A9" s="4" t="s">
        <v>278</v>
      </c>
      <c r="B9" s="5" t="n">
        <v>3792</v>
      </c>
      <c r="C9" s="5" t="n">
        <v>0</v>
      </c>
    </row>
    <row r="10" spans="1:3">
      <c r="A10" s="4" t="s">
        <v>93</v>
      </c>
      <c r="B10" s="5" t="n">
        <v>-98</v>
      </c>
      <c r="C10" s="5" t="n">
        <v>456</v>
      </c>
    </row>
    <row r="11" spans="1:3">
      <c r="A11" s="4" t="s">
        <v>279</v>
      </c>
      <c r="B11" s="5" t="n">
        <v>6861</v>
      </c>
      <c r="C11" s="5" t="n">
        <v>4661</v>
      </c>
    </row>
    <row r="12" spans="1:3">
      <c r="A12" s="4" t="s">
        <v>280</v>
      </c>
    </row>
    <row r="13" spans="1:3">
      <c r="A13" s="3" t="s">
        <v>272</v>
      </c>
    </row>
    <row r="14" spans="1:3">
      <c r="A14" s="4" t="s">
        <v>273</v>
      </c>
      <c r="B14" s="5" t="n">
        <v>2765</v>
      </c>
      <c r="C14" s="5" t="n">
        <v>2731</v>
      </c>
    </row>
    <row r="15" spans="1:3">
      <c r="A15" s="4" t="s">
        <v>274</v>
      </c>
      <c r="B15" s="5" t="n">
        <v>-1426</v>
      </c>
      <c r="C15" s="5" t="n">
        <v>-700</v>
      </c>
    </row>
    <row r="16" spans="1:3">
      <c r="A16" s="4" t="s">
        <v>275</v>
      </c>
      <c r="B16" s="5" t="n">
        <v>718</v>
      </c>
      <c r="C16" s="5" t="n">
        <v>278</v>
      </c>
    </row>
    <row r="17" spans="1:3">
      <c r="A17" s="4" t="s">
        <v>276</v>
      </c>
      <c r="B17" s="5" t="n">
        <v>0</v>
      </c>
      <c r="C17" s="5" t="n">
        <v>0</v>
      </c>
    </row>
    <row r="18" spans="1:3">
      <c r="A18" s="4" t="s">
        <v>277</v>
      </c>
      <c r="B18" s="5" t="n">
        <v>-680</v>
      </c>
      <c r="C18" s="5" t="n">
        <v>0</v>
      </c>
    </row>
    <row r="19" spans="1:3">
      <c r="A19" s="4" t="s">
        <v>278</v>
      </c>
      <c r="B19" s="5" t="n">
        <v>2154</v>
      </c>
      <c r="C19" s="5" t="n">
        <v>0</v>
      </c>
    </row>
    <row r="20" spans="1:3">
      <c r="A20" s="4" t="s">
        <v>93</v>
      </c>
      <c r="B20" s="5" t="n">
        <v>-98</v>
      </c>
      <c r="C20" s="5" t="n">
        <v>456</v>
      </c>
    </row>
    <row r="21" spans="1:3">
      <c r="A21" s="4" t="s">
        <v>279</v>
      </c>
      <c r="B21" s="5" t="n">
        <v>3433</v>
      </c>
      <c r="C21" s="5" t="n">
        <v>2765</v>
      </c>
    </row>
    <row r="22" spans="1:3">
      <c r="A22" s="4" t="s">
        <v>116</v>
      </c>
    </row>
    <row r="23" spans="1:3">
      <c r="A23" s="3" t="s">
        <v>272</v>
      </c>
    </row>
    <row r="24" spans="1:3">
      <c r="A24" s="4" t="s">
        <v>273</v>
      </c>
      <c r="B24" s="5" t="n">
        <v>1896</v>
      </c>
      <c r="C24" s="5" t="n">
        <v>1308</v>
      </c>
    </row>
    <row r="25" spans="1:3">
      <c r="A25" s="4" t="s">
        <v>274</v>
      </c>
      <c r="B25" s="5" t="n">
        <v>0</v>
      </c>
      <c r="C25" s="5" t="n">
        <v>0</v>
      </c>
    </row>
    <row r="26" spans="1:3">
      <c r="A26" s="4" t="s">
        <v>275</v>
      </c>
      <c r="B26" s="5" t="n">
        <v>0</v>
      </c>
      <c r="C26" s="5" t="n">
        <v>0</v>
      </c>
    </row>
    <row r="27" spans="1:3">
      <c r="A27" s="4" t="s">
        <v>276</v>
      </c>
      <c r="B27" s="5" t="n">
        <v>-106</v>
      </c>
      <c r="C27" s="5" t="n">
        <v>588</v>
      </c>
    </row>
    <row r="28" spans="1:3">
      <c r="A28" s="4" t="s">
        <v>277</v>
      </c>
      <c r="B28" s="5" t="n">
        <v>0</v>
      </c>
      <c r="C28" s="5" t="n">
        <v>0</v>
      </c>
    </row>
    <row r="29" spans="1:3">
      <c r="A29" s="4" t="s">
        <v>278</v>
      </c>
      <c r="B29" s="5" t="n">
        <v>1638</v>
      </c>
      <c r="C29" s="5" t="n">
        <v>0</v>
      </c>
    </row>
    <row r="30" spans="1:3">
      <c r="A30" s="4" t="s">
        <v>93</v>
      </c>
      <c r="B30" s="5" t="n">
        <v>0</v>
      </c>
      <c r="C30" s="5" t="n">
        <v>0</v>
      </c>
    </row>
    <row r="31" spans="1:3">
      <c r="A31" s="4" t="s">
        <v>279</v>
      </c>
      <c r="B31" s="6" t="n">
        <v>3428</v>
      </c>
      <c r="C31" s="6" t="n">
        <v>18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81</v>
      </c>
      <c r="B1" s="2" t="s">
        <v>1</v>
      </c>
    </row>
    <row r="2" spans="1:3">
      <c r="B2" s="2" t="s">
        <v>26</v>
      </c>
      <c r="C2" s="2" t="s">
        <v>27</v>
      </c>
    </row>
    <row r="3" spans="1:3">
      <c r="A3" s="3" t="s">
        <v>282</v>
      </c>
    </row>
    <row r="4" spans="1:3">
      <c r="A4" s="4" t="s">
        <v>273</v>
      </c>
      <c r="B4" s="6" t="n">
        <v>322930</v>
      </c>
      <c r="C4" s="6" t="n">
        <v>278798</v>
      </c>
    </row>
    <row r="5" spans="1:3">
      <c r="A5" s="4" t="s">
        <v>283</v>
      </c>
      <c r="B5" s="5" t="n">
        <v>37090</v>
      </c>
      <c r="C5" s="5" t="n">
        <v>44132</v>
      </c>
    </row>
    <row r="6" spans="1:3">
      <c r="A6" s="4" t="s">
        <v>284</v>
      </c>
      <c r="B6" s="5" t="n">
        <v>-1885</v>
      </c>
    </row>
    <row r="7" spans="1:3">
      <c r="A7" s="4" t="s">
        <v>279</v>
      </c>
      <c r="B7" s="5" t="n">
        <v>358135</v>
      </c>
      <c r="C7" s="5" t="n">
        <v>322930</v>
      </c>
    </row>
    <row r="8" spans="1:3">
      <c r="A8" s="4" t="s">
        <v>285</v>
      </c>
    </row>
    <row r="9" spans="1:3">
      <c r="A9" s="3" t="s">
        <v>282</v>
      </c>
    </row>
    <row r="10" spans="1:3">
      <c r="A10" s="4" t="s">
        <v>273</v>
      </c>
      <c r="B10" s="5" t="n">
        <v>233662</v>
      </c>
      <c r="C10" s="5" t="n">
        <v>209929</v>
      </c>
    </row>
    <row r="11" spans="1:3">
      <c r="A11" s="4" t="s">
        <v>283</v>
      </c>
      <c r="B11" s="5" t="n">
        <v>14899</v>
      </c>
      <c r="C11" s="5" t="n">
        <v>23733</v>
      </c>
    </row>
    <row r="12" spans="1:3">
      <c r="A12" s="4" t="s">
        <v>284</v>
      </c>
      <c r="B12" s="5" t="n">
        <v>0</v>
      </c>
      <c r="C12" s="5" t="n">
        <v>0</v>
      </c>
    </row>
    <row r="13" spans="1:3">
      <c r="A13" s="4" t="s">
        <v>279</v>
      </c>
      <c r="B13" s="5" t="n">
        <v>248561</v>
      </c>
      <c r="C13" s="5" t="n">
        <v>233662</v>
      </c>
    </row>
    <row r="14" spans="1:3">
      <c r="A14" s="4" t="s">
        <v>286</v>
      </c>
    </row>
    <row r="15" spans="1:3">
      <c r="A15" s="3" t="s">
        <v>282</v>
      </c>
    </row>
    <row r="16" spans="1:3">
      <c r="A16" s="4" t="s">
        <v>273</v>
      </c>
      <c r="B16" s="5" t="n">
        <v>68702</v>
      </c>
      <c r="C16" s="5" t="n">
        <v>68098</v>
      </c>
    </row>
    <row r="17" spans="1:3">
      <c r="A17" s="4" t="s">
        <v>283</v>
      </c>
      <c r="B17" s="5" t="n">
        <v>885</v>
      </c>
      <c r="C17" s="5" t="n">
        <v>604</v>
      </c>
    </row>
    <row r="18" spans="1:3">
      <c r="A18" s="4" t="s">
        <v>284</v>
      </c>
      <c r="B18" s="5" t="n">
        <v>0</v>
      </c>
      <c r="C18" s="5" t="n">
        <v>0</v>
      </c>
    </row>
    <row r="19" spans="1:3">
      <c r="A19" s="4" t="s">
        <v>279</v>
      </c>
      <c r="B19" s="5" t="n">
        <v>69587</v>
      </c>
      <c r="C19" s="5" t="n">
        <v>68702</v>
      </c>
    </row>
    <row r="20" spans="1:3">
      <c r="A20" s="4" t="s">
        <v>287</v>
      </c>
    </row>
    <row r="21" spans="1:3">
      <c r="A21" s="3" t="s">
        <v>282</v>
      </c>
    </row>
    <row r="22" spans="1:3">
      <c r="A22" s="4" t="s">
        <v>273</v>
      </c>
      <c r="B22" s="5" t="n">
        <v>19795</v>
      </c>
      <c r="C22" s="5" t="n">
        <v>0</v>
      </c>
    </row>
    <row r="23" spans="1:3">
      <c r="A23" s="4" t="s">
        <v>283</v>
      </c>
      <c r="B23" s="5" t="n">
        <v>7311</v>
      </c>
      <c r="C23" s="5" t="n">
        <v>19795</v>
      </c>
    </row>
    <row r="24" spans="1:3">
      <c r="A24" s="4" t="s">
        <v>284</v>
      </c>
      <c r="B24" s="5" t="n">
        <v>-1885</v>
      </c>
      <c r="C24" s="5" t="n">
        <v>0</v>
      </c>
    </row>
    <row r="25" spans="1:3">
      <c r="A25" s="4" t="s">
        <v>279</v>
      </c>
      <c r="B25" s="5" t="n">
        <v>25221</v>
      </c>
      <c r="C25" s="5" t="n">
        <v>19795</v>
      </c>
    </row>
    <row r="26" spans="1:3">
      <c r="A26" s="4" t="s">
        <v>288</v>
      </c>
    </row>
    <row r="27" spans="1:3">
      <c r="A27" s="3" t="s">
        <v>282</v>
      </c>
    </row>
    <row r="28" spans="1:3">
      <c r="A28" s="4" t="s">
        <v>273</v>
      </c>
      <c r="B28" s="5" t="n">
        <v>0</v>
      </c>
    </row>
    <row r="29" spans="1:3">
      <c r="A29" s="4" t="s">
        <v>283</v>
      </c>
      <c r="B29" s="5" t="n">
        <v>13995</v>
      </c>
    </row>
    <row r="30" spans="1:3">
      <c r="A30" s="4" t="s">
        <v>284</v>
      </c>
      <c r="B30" s="5" t="n">
        <v>0</v>
      </c>
    </row>
    <row r="31" spans="1:3">
      <c r="A31" s="4" t="s">
        <v>279</v>
      </c>
      <c r="B31" s="5" t="n">
        <v>13995</v>
      </c>
      <c r="C31" s="5" t="n">
        <v>0</v>
      </c>
    </row>
    <row r="32" spans="1:3">
      <c r="A32" s="4" t="s">
        <v>289</v>
      </c>
    </row>
    <row r="33" spans="1:3">
      <c r="A33" s="3" t="s">
        <v>282</v>
      </c>
    </row>
    <row r="34" spans="1:3">
      <c r="A34" s="4" t="s">
        <v>273</v>
      </c>
      <c r="B34" s="5" t="n">
        <v>771</v>
      </c>
      <c r="C34" s="5" t="n">
        <v>771</v>
      </c>
    </row>
    <row r="35" spans="1:3">
      <c r="A35" s="4" t="s">
        <v>283</v>
      </c>
      <c r="B35" s="5" t="n">
        <v>0</v>
      </c>
      <c r="C35" s="5" t="n">
        <v>0</v>
      </c>
    </row>
    <row r="36" spans="1:3">
      <c r="A36" s="4" t="s">
        <v>284</v>
      </c>
      <c r="B36" s="5" t="n">
        <v>0</v>
      </c>
      <c r="C36" s="5" t="n">
        <v>0</v>
      </c>
    </row>
    <row r="37" spans="1:3">
      <c r="A37" s="4" t="s">
        <v>279</v>
      </c>
      <c r="B37" s="6" t="n">
        <v>771</v>
      </c>
      <c r="C37" s="6" t="n">
        <v>7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0</v>
      </c>
      <c r="B1" s="2" t="s">
        <v>26</v>
      </c>
      <c r="C1" s="2" t="s">
        <v>27</v>
      </c>
    </row>
    <row r="2" spans="1:3">
      <c r="A2" s="3" t="s">
        <v>291</v>
      </c>
    </row>
    <row r="3" spans="1:3">
      <c r="A3" s="4" t="s">
        <v>292</v>
      </c>
      <c r="B3" s="6" t="n">
        <v>1773</v>
      </c>
      <c r="C3" s="6" t="n">
        <v>1637</v>
      </c>
    </row>
    <row r="4" spans="1:3">
      <c r="A4" s="4" t="s">
        <v>293</v>
      </c>
      <c r="B4" s="5" t="n">
        <v>74</v>
      </c>
      <c r="C4" s="5" t="n">
        <v>148</v>
      </c>
    </row>
    <row r="5" spans="1:3">
      <c r="A5" s="4" t="s">
        <v>294</v>
      </c>
      <c r="B5" s="5" t="n">
        <v>2114</v>
      </c>
      <c r="C5" s="5" t="n">
        <v>3936</v>
      </c>
    </row>
    <row r="6" spans="1:3">
      <c r="A6" s="4" t="s">
        <v>40</v>
      </c>
      <c r="B6" s="6" t="n">
        <v>3961</v>
      </c>
      <c r="C6" s="6" t="n">
        <v>57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5</v>
      </c>
      <c r="B1" s="2" t="s">
        <v>1</v>
      </c>
    </row>
    <row r="2" spans="1:3">
      <c r="B2" s="2" t="s">
        <v>26</v>
      </c>
      <c r="C2" s="2" t="s">
        <v>27</v>
      </c>
    </row>
    <row r="3" spans="1:3">
      <c r="A3" s="3" t="s">
        <v>296</v>
      </c>
    </row>
    <row r="4" spans="1:3">
      <c r="A4" s="4" t="s">
        <v>273</v>
      </c>
      <c r="B4" s="6" t="n">
        <v>3510</v>
      </c>
      <c r="C4" s="6" t="n">
        <v>1329</v>
      </c>
    </row>
    <row r="5" spans="1:3">
      <c r="A5" s="4" t="s">
        <v>297</v>
      </c>
      <c r="B5" s="5" t="n">
        <v>0</v>
      </c>
      <c r="C5" s="5" t="n">
        <v>2224</v>
      </c>
    </row>
    <row r="6" spans="1:3">
      <c r="A6" s="4" t="s">
        <v>298</v>
      </c>
      <c r="B6" s="5" t="n">
        <v>-1039</v>
      </c>
      <c r="C6" s="5" t="n">
        <v>0</v>
      </c>
    </row>
    <row r="7" spans="1:3">
      <c r="A7" s="4" t="s">
        <v>299</v>
      </c>
      <c r="B7" s="5" t="n">
        <v>10</v>
      </c>
      <c r="C7" s="5" t="n">
        <v>19</v>
      </c>
    </row>
    <row r="8" spans="1:3">
      <c r="A8" s="4" t="s">
        <v>300</v>
      </c>
      <c r="B8" s="5" t="n">
        <v>0</v>
      </c>
      <c r="C8" s="5" t="n">
        <v>-62</v>
      </c>
    </row>
    <row r="9" spans="1:3">
      <c r="A9" s="4" t="s">
        <v>301</v>
      </c>
      <c r="B9" s="6" t="n">
        <v>2481</v>
      </c>
      <c r="C9" s="6" t="n">
        <v>35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5"/>
    <col customWidth="1" max="2" min="2" width="21"/>
  </cols>
  <sheetData>
    <row r="1" spans="1:2">
      <c r="A1" s="1" t="s">
        <v>302</v>
      </c>
      <c r="B1" s="2" t="s">
        <v>1</v>
      </c>
    </row>
    <row r="2" spans="1:2">
      <c r="B2" s="2" t="s">
        <v>303</v>
      </c>
    </row>
    <row r="3" spans="1:2">
      <c r="A3" s="4" t="s">
        <v>304</v>
      </c>
    </row>
    <row r="4" spans="1:2">
      <c r="A4" s="3" t="s">
        <v>305</v>
      </c>
    </row>
    <row r="5" spans="1:2">
      <c r="A5" s="4" t="s">
        <v>306</v>
      </c>
      <c r="B5" s="6" t="n">
        <v>14327</v>
      </c>
    </row>
    <row r="6" spans="1:2">
      <c r="A6" s="4" t="s">
        <v>307</v>
      </c>
      <c r="B6" s="5" t="n">
        <v>14327</v>
      </c>
    </row>
    <row r="7" spans="1:2">
      <c r="A7" s="4" t="s">
        <v>308</v>
      </c>
    </row>
    <row r="8" spans="1:2">
      <c r="A8" s="3" t="s">
        <v>305</v>
      </c>
    </row>
    <row r="9" spans="1:2">
      <c r="A9" s="4" t="s">
        <v>307</v>
      </c>
      <c r="B9" s="5" t="n">
        <v>10073</v>
      </c>
    </row>
    <row r="10" spans="1:2">
      <c r="A10" s="4" t="s">
        <v>309</v>
      </c>
    </row>
    <row r="11" spans="1:2">
      <c r="A11" s="3" t="s">
        <v>305</v>
      </c>
    </row>
    <row r="12" spans="1:2">
      <c r="A12" s="4" t="s">
        <v>307</v>
      </c>
      <c r="B12" s="5" t="n">
        <v>3275</v>
      </c>
    </row>
    <row r="13" spans="1:2">
      <c r="A13" s="4" t="s">
        <v>310</v>
      </c>
    </row>
    <row r="14" spans="1:2">
      <c r="A14" s="3" t="s">
        <v>305</v>
      </c>
    </row>
    <row r="15" spans="1:2">
      <c r="A15" s="4" t="s">
        <v>307</v>
      </c>
      <c r="B15" s="5" t="n">
        <v>979</v>
      </c>
    </row>
    <row r="16" spans="1:2">
      <c r="A16" s="4" t="s">
        <v>311</v>
      </c>
    </row>
    <row r="17" spans="1:2">
      <c r="A17" s="3" t="s">
        <v>305</v>
      </c>
    </row>
    <row r="18" spans="1:2">
      <c r="A18" s="4" t="s">
        <v>306</v>
      </c>
      <c r="B18" s="5" t="n">
        <v>2</v>
      </c>
    </row>
    <row r="19" spans="1:2">
      <c r="A19" s="4" t="s">
        <v>312</v>
      </c>
    </row>
    <row r="20" spans="1:2">
      <c r="A20" s="3" t="s">
        <v>305</v>
      </c>
    </row>
    <row r="21" spans="1:2">
      <c r="A21" s="4" t="s">
        <v>306</v>
      </c>
      <c r="B21" s="5" t="n">
        <v>13988</v>
      </c>
    </row>
    <row r="22" spans="1:2">
      <c r="A22" s="4" t="s">
        <v>313</v>
      </c>
    </row>
    <row r="23" spans="1:2">
      <c r="A23" s="3" t="s">
        <v>305</v>
      </c>
    </row>
    <row r="24" spans="1:2">
      <c r="A24" s="4" t="s">
        <v>306</v>
      </c>
      <c r="B24" s="5" t="n">
        <v>337</v>
      </c>
    </row>
    <row r="25" spans="1:2">
      <c r="A25" s="4" t="s">
        <v>314</v>
      </c>
    </row>
    <row r="26" spans="1:2">
      <c r="A26" s="3" t="s">
        <v>305</v>
      </c>
    </row>
    <row r="27" spans="1:2">
      <c r="A27" s="4" t="s">
        <v>306</v>
      </c>
      <c r="B27" s="5" t="n">
        <v>14775</v>
      </c>
    </row>
    <row r="28" spans="1:2">
      <c r="A28" s="4" t="s">
        <v>307</v>
      </c>
      <c r="B28" s="5" t="n">
        <v>14775</v>
      </c>
    </row>
    <row r="29" spans="1:2">
      <c r="A29" s="4" t="s">
        <v>315</v>
      </c>
    </row>
    <row r="30" spans="1:2">
      <c r="A30" s="3" t="s">
        <v>305</v>
      </c>
    </row>
    <row r="31" spans="1:2">
      <c r="A31" s="4" t="s">
        <v>307</v>
      </c>
      <c r="B31" s="5" t="n">
        <v>12452</v>
      </c>
    </row>
    <row r="32" spans="1:2">
      <c r="A32" s="4" t="s">
        <v>316</v>
      </c>
    </row>
    <row r="33" spans="1:2">
      <c r="A33" s="3" t="s">
        <v>305</v>
      </c>
    </row>
    <row r="34" spans="1:2">
      <c r="A34" s="4" t="s">
        <v>307</v>
      </c>
      <c r="B34" s="5" t="n">
        <v>1704</v>
      </c>
    </row>
    <row r="35" spans="1:2">
      <c r="A35" s="4" t="s">
        <v>317</v>
      </c>
    </row>
    <row r="36" spans="1:2">
      <c r="A36" s="3" t="s">
        <v>305</v>
      </c>
    </row>
    <row r="37" spans="1:2">
      <c r="A37" s="4" t="s">
        <v>307</v>
      </c>
      <c r="B37" s="5" t="n">
        <v>619</v>
      </c>
    </row>
    <row r="38" spans="1:2">
      <c r="A38" s="4" t="s">
        <v>318</v>
      </c>
    </row>
    <row r="39" spans="1:2">
      <c r="A39" s="3" t="s">
        <v>305</v>
      </c>
    </row>
    <row r="40" spans="1:2">
      <c r="A40" s="4" t="s">
        <v>306</v>
      </c>
      <c r="B40" s="5" t="n">
        <v>566</v>
      </c>
    </row>
    <row r="41" spans="1:2">
      <c r="A41" s="4" t="s">
        <v>319</v>
      </c>
    </row>
    <row r="42" spans="1:2">
      <c r="A42" s="3" t="s">
        <v>305</v>
      </c>
    </row>
    <row r="43" spans="1:2">
      <c r="A43" s="4" t="s">
        <v>306</v>
      </c>
      <c r="B43" s="5" t="n">
        <v>16441</v>
      </c>
    </row>
    <row r="44" spans="1:2">
      <c r="A44" s="4" t="s">
        <v>320</v>
      </c>
    </row>
    <row r="45" spans="1:2">
      <c r="A45" s="3" t="s">
        <v>305</v>
      </c>
    </row>
    <row r="46" spans="1:2">
      <c r="A46" s="4" t="s">
        <v>306</v>
      </c>
      <c r="B46" s="5" t="n">
        <v>-8</v>
      </c>
    </row>
    <row r="47" spans="1:2">
      <c r="A47" s="4" t="s">
        <v>321</v>
      </c>
    </row>
    <row r="48" spans="1:2">
      <c r="A48" s="3" t="s">
        <v>305</v>
      </c>
    </row>
    <row r="49" spans="1:2">
      <c r="A49" s="4" t="s">
        <v>306</v>
      </c>
      <c r="B49" s="6" t="n">
        <v>-2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9"/>
    <col customWidth="1" max="4" min="4" width="25"/>
    <col customWidth="1" max="5" min="5" width="20"/>
    <col customWidth="1" max="6" min="6" width="11"/>
    <col customWidth="1" max="7" min="7" width="39"/>
    <col customWidth="1" max="8" min="8" width="11"/>
  </cols>
  <sheetData>
    <row r="1" spans="1:8">
      <c r="A1" s="1" t="s">
        <v>70</v>
      </c>
      <c r="B1" s="2" t="s">
        <v>71</v>
      </c>
      <c r="C1" s="2" t="s">
        <v>72</v>
      </c>
      <c r="D1" s="2" t="s">
        <v>73</v>
      </c>
      <c r="E1" s="2" t="s">
        <v>74</v>
      </c>
      <c r="F1" s="2" t="s">
        <v>75</v>
      </c>
      <c r="G1" s="2" t="s">
        <v>76</v>
      </c>
      <c r="H1" s="2" t="s">
        <v>77</v>
      </c>
    </row>
    <row r="2" spans="1:8">
      <c r="A2" s="4" t="s">
        <v>78</v>
      </c>
      <c r="B2" s="5" t="n">
        <v>52139626</v>
      </c>
    </row>
    <row r="3" spans="1:8">
      <c r="A3" s="4" t="s">
        <v>79</v>
      </c>
      <c r="B3" s="6" t="n">
        <v>325624</v>
      </c>
      <c r="C3" s="6" t="n">
        <v>0</v>
      </c>
      <c r="D3" s="6" t="n">
        <v>22591</v>
      </c>
      <c r="E3" s="6" t="n">
        <v>22707</v>
      </c>
      <c r="F3" s="6" t="n">
        <v>-89075</v>
      </c>
      <c r="G3" s="6" t="n">
        <v>137</v>
      </c>
      <c r="H3" s="6" t="n">
        <v>281984</v>
      </c>
    </row>
    <row r="4" spans="1:8">
      <c r="A4" s="4" t="s">
        <v>80</v>
      </c>
      <c r="B4" s="5" t="n">
        <v>1000000</v>
      </c>
    </row>
    <row r="5" spans="1:8">
      <c r="A5" s="4" t="s">
        <v>81</v>
      </c>
      <c r="B5" s="6" t="n">
        <v>17400</v>
      </c>
      <c r="H5" s="5" t="n">
        <v>17400</v>
      </c>
    </row>
    <row r="6" spans="1:8">
      <c r="A6" s="4" t="s">
        <v>82</v>
      </c>
      <c r="B6" s="5" t="n">
        <v>695277</v>
      </c>
    </row>
    <row r="7" spans="1:8">
      <c r="A7" s="4" t="s">
        <v>83</v>
      </c>
      <c r="B7" s="6" t="n">
        <v>12452</v>
      </c>
      <c r="H7" s="5" t="n">
        <v>12452</v>
      </c>
    </row>
    <row r="8" spans="1:8">
      <c r="A8" s="4" t="s">
        <v>84</v>
      </c>
      <c r="B8" s="6" t="n">
        <v>-1597</v>
      </c>
      <c r="H8" s="5" t="n">
        <v>-1597</v>
      </c>
    </row>
    <row r="9" spans="1:8">
      <c r="A9" s="4" t="s">
        <v>85</v>
      </c>
      <c r="D9" s="5" t="n">
        <v>3670</v>
      </c>
      <c r="H9" s="5" t="n">
        <v>3670</v>
      </c>
    </row>
    <row r="10" spans="1:8">
      <c r="A10" s="4" t="s">
        <v>86</v>
      </c>
      <c r="D10" s="5" t="n">
        <v>619</v>
      </c>
      <c r="H10" s="5" t="n">
        <v>619</v>
      </c>
    </row>
    <row r="11" spans="1:8">
      <c r="A11" s="4" t="s">
        <v>87</v>
      </c>
      <c r="B11" s="5" t="n">
        <v>303644</v>
      </c>
    </row>
    <row r="12" spans="1:8">
      <c r="A12" s="4" t="s">
        <v>88</v>
      </c>
      <c r="B12" s="6" t="n">
        <v>4517</v>
      </c>
      <c r="D12" s="5" t="n">
        <v>-1273</v>
      </c>
      <c r="H12" s="5" t="n">
        <v>3244</v>
      </c>
    </row>
    <row r="13" spans="1:8">
      <c r="A13" s="4" t="s">
        <v>89</v>
      </c>
      <c r="D13" s="5" t="n">
        <v>-9021</v>
      </c>
      <c r="E13" s="5" t="n">
        <v>9021</v>
      </c>
      <c r="H13" s="5" t="n">
        <v>0</v>
      </c>
    </row>
    <row r="14" spans="1:8">
      <c r="A14" s="4" t="s">
        <v>90</v>
      </c>
      <c r="B14" s="5" t="n">
        <v>183250</v>
      </c>
    </row>
    <row r="15" spans="1:8">
      <c r="A15" s="4" t="s">
        <v>91</v>
      </c>
      <c r="B15" s="6" t="n">
        <v>1835</v>
      </c>
      <c r="D15" s="5" t="n">
        <v>-1835</v>
      </c>
      <c r="H15" s="5" t="n">
        <v>0</v>
      </c>
    </row>
    <row r="16" spans="1:8">
      <c r="A16" s="4" t="s">
        <v>92</v>
      </c>
      <c r="B16" s="6" t="n">
        <v>419</v>
      </c>
      <c r="H16" s="5" t="n">
        <v>419</v>
      </c>
    </row>
    <row r="17" spans="1:8">
      <c r="A17" s="4" t="s">
        <v>93</v>
      </c>
      <c r="G17" s="5" t="n">
        <v>456</v>
      </c>
      <c r="H17" s="5" t="n">
        <v>456</v>
      </c>
    </row>
    <row r="18" spans="1:8">
      <c r="A18" s="4" t="s">
        <v>94</v>
      </c>
      <c r="F18" s="5" t="n">
        <v>-7289</v>
      </c>
      <c r="H18" s="5" t="n">
        <v>-7289</v>
      </c>
    </row>
    <row r="19" spans="1:8">
      <c r="A19" s="4" t="s">
        <v>95</v>
      </c>
      <c r="B19" s="5" t="n">
        <v>54321797</v>
      </c>
    </row>
    <row r="20" spans="1:8">
      <c r="A20" s="4" t="s">
        <v>96</v>
      </c>
      <c r="B20" s="6" t="n">
        <v>360650</v>
      </c>
      <c r="C20" s="5" t="n">
        <v>0</v>
      </c>
      <c r="D20" s="5" t="n">
        <v>14751</v>
      </c>
      <c r="E20" s="5" t="n">
        <v>31728</v>
      </c>
      <c r="F20" s="5" t="n">
        <v>-96364</v>
      </c>
      <c r="G20" s="5" t="n">
        <v>593</v>
      </c>
      <c r="H20" s="5" t="n">
        <v>311358</v>
      </c>
    </row>
    <row r="21" spans="1:8">
      <c r="A21" s="4" t="s">
        <v>80</v>
      </c>
      <c r="B21" s="5" t="n">
        <v>2400000</v>
      </c>
    </row>
    <row r="22" spans="1:8">
      <c r="A22" s="4" t="s">
        <v>81</v>
      </c>
      <c r="B22" s="6" t="n">
        <v>33470</v>
      </c>
      <c r="H22" s="5" t="n">
        <v>33470</v>
      </c>
    </row>
    <row r="23" spans="1:8">
      <c r="A23" s="4" t="s">
        <v>97</v>
      </c>
      <c r="B23" s="5" t="n">
        <v>700000</v>
      </c>
    </row>
    <row r="24" spans="1:8">
      <c r="A24" s="4" t="s">
        <v>98</v>
      </c>
      <c r="B24" s="6" t="n">
        <v>10073</v>
      </c>
      <c r="H24" s="5" t="n">
        <v>10073</v>
      </c>
    </row>
    <row r="25" spans="1:8">
      <c r="A25" s="4" t="s">
        <v>84</v>
      </c>
      <c r="B25" s="6" t="n">
        <v>-2660</v>
      </c>
      <c r="H25" s="5" t="n">
        <v>-2660</v>
      </c>
    </row>
    <row r="26" spans="1:8">
      <c r="A26" s="4" t="s">
        <v>85</v>
      </c>
      <c r="D26" s="5" t="n">
        <v>7518</v>
      </c>
      <c r="H26" s="5" t="n">
        <v>7518</v>
      </c>
    </row>
    <row r="27" spans="1:8">
      <c r="A27" s="4" t="s">
        <v>99</v>
      </c>
      <c r="C27" s="5" t="n">
        <v>3275</v>
      </c>
      <c r="H27" s="5" t="n">
        <v>3275</v>
      </c>
    </row>
    <row r="28" spans="1:8">
      <c r="A28" s="4" t="s">
        <v>87</v>
      </c>
      <c r="B28" s="5" t="n">
        <v>190984</v>
      </c>
    </row>
    <row r="29" spans="1:8">
      <c r="A29" s="4" t="s">
        <v>88</v>
      </c>
      <c r="B29" s="6" t="n">
        <v>3002</v>
      </c>
      <c r="D29" s="5" t="n">
        <v>-737</v>
      </c>
      <c r="H29" s="5" t="n">
        <v>2265</v>
      </c>
    </row>
    <row r="30" spans="1:8">
      <c r="A30" s="4" t="s">
        <v>100</v>
      </c>
      <c r="B30" s="5" t="n">
        <v>1587</v>
      </c>
    </row>
    <row r="31" spans="1:8">
      <c r="A31" s="4" t="s">
        <v>101</v>
      </c>
      <c r="B31" s="6" t="n">
        <v>30</v>
      </c>
      <c r="D31" s="5" t="n">
        <v>-15</v>
      </c>
      <c r="H31" s="5" t="n">
        <v>15</v>
      </c>
    </row>
    <row r="32" spans="1:8">
      <c r="A32" s="4" t="s">
        <v>89</v>
      </c>
      <c r="D32" s="5" t="n">
        <v>-4312</v>
      </c>
      <c r="E32" s="5" t="n">
        <v>4312</v>
      </c>
      <c r="H32" s="5" t="n">
        <v>0</v>
      </c>
    </row>
    <row r="33" spans="1:8">
      <c r="A33" s="4" t="s">
        <v>90</v>
      </c>
      <c r="B33" s="5" t="n">
        <v>62750</v>
      </c>
    </row>
    <row r="34" spans="1:8">
      <c r="A34" s="4" t="s">
        <v>91</v>
      </c>
      <c r="B34" s="6" t="n">
        <v>656</v>
      </c>
      <c r="D34" s="5" t="n">
        <v>-656</v>
      </c>
      <c r="H34" s="5" t="n">
        <v>0</v>
      </c>
    </row>
    <row r="35" spans="1:8">
      <c r="A35" s="4" t="s">
        <v>92</v>
      </c>
      <c r="B35" s="6" t="n">
        <v>709</v>
      </c>
      <c r="H35" s="5" t="n">
        <v>709</v>
      </c>
    </row>
    <row r="36" spans="1:8">
      <c r="A36" s="4" t="s">
        <v>93</v>
      </c>
      <c r="G36" s="5" t="n">
        <v>-98</v>
      </c>
      <c r="H36" s="5" t="n">
        <v>-98</v>
      </c>
    </row>
    <row r="37" spans="1:8">
      <c r="A37" s="4" t="s">
        <v>94</v>
      </c>
      <c r="F37" s="5" t="n">
        <v>-10287</v>
      </c>
      <c r="H37" s="5" t="n">
        <v>-10287</v>
      </c>
    </row>
    <row r="38" spans="1:8">
      <c r="A38" s="4" t="s">
        <v>102</v>
      </c>
      <c r="B38" s="5" t="n">
        <v>57677118</v>
      </c>
    </row>
    <row r="39" spans="1:8">
      <c r="A39" s="4" t="s">
        <v>103</v>
      </c>
      <c r="B39" s="6" t="n">
        <v>405930</v>
      </c>
      <c r="C39" s="6" t="n">
        <v>3275</v>
      </c>
      <c r="D39" s="6" t="n">
        <v>16549</v>
      </c>
      <c r="E39" s="6" t="n">
        <v>36040</v>
      </c>
      <c r="F39" s="6" t="n">
        <v>-106651</v>
      </c>
      <c r="G39" s="6" t="n">
        <v>495</v>
      </c>
      <c r="H39" s="6" t="n">
        <v>3556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322</v>
      </c>
      <c r="B1" s="2" t="s">
        <v>1</v>
      </c>
    </row>
    <row r="2" spans="1:3">
      <c r="B2" s="2" t="s">
        <v>323</v>
      </c>
      <c r="C2" s="2" t="s">
        <v>324</v>
      </c>
    </row>
    <row r="3" spans="1:3">
      <c r="A3" s="3" t="s">
        <v>325</v>
      </c>
    </row>
    <row r="4" spans="1:3">
      <c r="A4" s="4" t="s">
        <v>326</v>
      </c>
      <c r="B4" s="5" t="n">
        <v>3701595</v>
      </c>
      <c r="C4" s="5" t="n">
        <v>3585000</v>
      </c>
    </row>
    <row r="5" spans="1:3">
      <c r="A5" s="4" t="s">
        <v>327</v>
      </c>
      <c r="B5" s="5" t="n">
        <v>605000</v>
      </c>
      <c r="C5" s="5" t="n">
        <v>1145801</v>
      </c>
    </row>
    <row r="6" spans="1:3">
      <c r="A6" s="4" t="s">
        <v>328</v>
      </c>
      <c r="B6" s="5" t="n">
        <v>-190984</v>
      </c>
      <c r="C6" s="5" t="n">
        <v>-303644</v>
      </c>
    </row>
    <row r="7" spans="1:3">
      <c r="A7" s="4" t="s">
        <v>329</v>
      </c>
      <c r="B7" s="5" t="n">
        <v>-497102</v>
      </c>
      <c r="C7" s="5" t="n">
        <v>-725562</v>
      </c>
    </row>
    <row r="8" spans="1:3">
      <c r="A8" s="4" t="s">
        <v>330</v>
      </c>
      <c r="B8" s="5" t="n">
        <v>3618509</v>
      </c>
      <c r="C8" s="5" t="n">
        <v>3701595</v>
      </c>
    </row>
    <row r="9" spans="1:3">
      <c r="A9" s="4" t="s">
        <v>331</v>
      </c>
      <c r="B9" s="5" t="n">
        <v>1721287</v>
      </c>
      <c r="C9" s="5" t="n">
        <v>2115762</v>
      </c>
    </row>
    <row r="10" spans="1:3">
      <c r="A10" s="4" t="s">
        <v>332</v>
      </c>
      <c r="B10" s="7" t="n">
        <v>11.76</v>
      </c>
      <c r="C10" s="7" t="n">
        <v>14.15</v>
      </c>
    </row>
    <row r="11" spans="1:3">
      <c r="A11" s="4" t="s">
        <v>333</v>
      </c>
      <c r="B11" s="8" t="n">
        <v>13.14</v>
      </c>
      <c r="C11" s="8" t="n">
        <v>12.04</v>
      </c>
    </row>
    <row r="12" spans="1:3">
      <c r="A12" s="4" t="s">
        <v>334</v>
      </c>
      <c r="B12" s="8" t="n">
        <v>11.87</v>
      </c>
      <c r="C12" s="8" t="n">
        <v>10.68</v>
      </c>
    </row>
    <row r="13" spans="1:3">
      <c r="A13" s="4" t="s">
        <v>335</v>
      </c>
      <c r="B13" s="8" t="n">
        <v>16.47</v>
      </c>
      <c r="C13" s="8" t="n">
        <v>24.41</v>
      </c>
    </row>
    <row r="14" spans="1:3">
      <c r="A14" s="4" t="s">
        <v>336</v>
      </c>
      <c r="B14" s="8" t="n">
        <v>11.34</v>
      </c>
      <c r="C14" s="8" t="n">
        <v>11.76</v>
      </c>
    </row>
    <row r="15" spans="1:3">
      <c r="A15" s="4" t="s">
        <v>337</v>
      </c>
      <c r="B15" s="5" t="n">
        <v>14653000</v>
      </c>
      <c r="C15" s="5" t="n">
        <v>21602000</v>
      </c>
    </row>
    <row r="16" spans="1:3">
      <c r="A16" s="4" t="s">
        <v>338</v>
      </c>
      <c r="B16" s="5" t="n">
        <v>0</v>
      </c>
      <c r="C16" s="5" t="n">
        <v>1873000</v>
      </c>
    </row>
    <row r="17" spans="1:3">
      <c r="A17" s="4" t="s">
        <v>339</v>
      </c>
      <c r="B17" s="5" t="n">
        <v>-752000</v>
      </c>
      <c r="C17" s="5" t="n">
        <v>-1273000</v>
      </c>
    </row>
    <row r="18" spans="1:3">
      <c r="A18" s="4" t="s">
        <v>340</v>
      </c>
      <c r="B18" s="5" t="n">
        <v>-4312000</v>
      </c>
      <c r="C18" s="5" t="n">
        <v>-9021000</v>
      </c>
    </row>
    <row r="19" spans="1:3">
      <c r="A19" s="4" t="s">
        <v>341</v>
      </c>
      <c r="B19" s="5" t="n">
        <v>6169000</v>
      </c>
      <c r="C19" s="5" t="n">
        <v>1472000</v>
      </c>
    </row>
    <row r="20" spans="1:3">
      <c r="A20" s="4" t="s">
        <v>342</v>
      </c>
      <c r="B20" s="6" t="n">
        <v>15758000</v>
      </c>
      <c r="C20" s="6" t="n">
        <v>14653000</v>
      </c>
    </row>
    <row r="21" spans="1:3">
      <c r="A21" s="4" t="s">
        <v>343</v>
      </c>
      <c r="B21" s="5" t="n">
        <v>125500</v>
      </c>
      <c r="C21" s="5" t="n">
        <v>183250</v>
      </c>
    </row>
    <row r="22" spans="1:3">
      <c r="A22" s="4" t="s">
        <v>344</v>
      </c>
      <c r="B22" s="5" t="n">
        <v>65000</v>
      </c>
      <c r="C22" s="5" t="n">
        <v>125500</v>
      </c>
    </row>
    <row r="23" spans="1:3">
      <c r="A23" s="4" t="s">
        <v>345</v>
      </c>
      <c r="B23" s="5" t="n">
        <v>-62750</v>
      </c>
      <c r="C23" s="5" t="n">
        <v>-183250</v>
      </c>
    </row>
    <row r="24" spans="1:3">
      <c r="A24" s="4" t="s">
        <v>346</v>
      </c>
      <c r="B24" s="5" t="n">
        <v>0</v>
      </c>
      <c r="C24" s="5" t="n">
        <v>0</v>
      </c>
    </row>
    <row r="25" spans="1:3">
      <c r="A25" s="4" t="s">
        <v>347</v>
      </c>
      <c r="B25" s="5" t="n">
        <v>127750</v>
      </c>
      <c r="C25" s="5" t="n">
        <v>125500</v>
      </c>
    </row>
    <row r="26" spans="1:3">
      <c r="A26" s="4" t="s">
        <v>348</v>
      </c>
      <c r="B26" s="6" t="n">
        <v>98000</v>
      </c>
      <c r="C26" s="6" t="n">
        <v>989000</v>
      </c>
    </row>
    <row r="27" spans="1:3">
      <c r="A27" s="4" t="s">
        <v>349</v>
      </c>
      <c r="B27" s="5" t="n">
        <v>136000</v>
      </c>
      <c r="C27" s="5" t="n">
        <v>98000</v>
      </c>
    </row>
    <row r="28" spans="1:3">
      <c r="A28" s="4" t="s">
        <v>350</v>
      </c>
      <c r="B28" s="5" t="n">
        <v>-656000</v>
      </c>
      <c r="C28" s="5" t="n">
        <v>-1832000</v>
      </c>
    </row>
    <row r="29" spans="1:3">
      <c r="A29" s="4" t="s">
        <v>351</v>
      </c>
      <c r="B29" s="5" t="n">
        <v>0</v>
      </c>
      <c r="C29" s="5" t="n">
        <v>0</v>
      </c>
    </row>
    <row r="30" spans="1:3">
      <c r="A30" s="4" t="s">
        <v>352</v>
      </c>
      <c r="B30" s="5" t="n">
        <v>1213000</v>
      </c>
      <c r="C30" s="5" t="n">
        <v>846000</v>
      </c>
    </row>
    <row r="31" spans="1:3">
      <c r="A31" s="4" t="s">
        <v>353</v>
      </c>
      <c r="B31" s="5" t="n">
        <v>791000</v>
      </c>
      <c r="C31" s="5" t="n">
        <v>98000</v>
      </c>
    </row>
    <row r="32" spans="1:3">
      <c r="A32" s="4" t="s">
        <v>354</v>
      </c>
      <c r="B32" s="5" t="n">
        <v>14751000</v>
      </c>
      <c r="C32" s="5" t="n">
        <v>22591000</v>
      </c>
    </row>
    <row r="33" spans="1:3">
      <c r="A33" s="4" t="s">
        <v>355</v>
      </c>
      <c r="B33" s="5" t="n">
        <v>136000</v>
      </c>
      <c r="C33" s="5" t="n">
        <v>1971000</v>
      </c>
    </row>
    <row r="34" spans="1:3">
      <c r="A34" s="4" t="s">
        <v>356</v>
      </c>
      <c r="B34" s="5" t="n">
        <v>-1408000</v>
      </c>
      <c r="C34" s="5" t="n">
        <v>-3108000</v>
      </c>
    </row>
    <row r="35" spans="1:3">
      <c r="A35" s="4" t="s">
        <v>357</v>
      </c>
      <c r="B35" s="5" t="n">
        <v>-4312000</v>
      </c>
      <c r="C35" s="5" t="n">
        <v>-9021000</v>
      </c>
    </row>
    <row r="36" spans="1:3">
      <c r="A36" s="4" t="s">
        <v>358</v>
      </c>
      <c r="B36" s="5" t="n">
        <v>7382000</v>
      </c>
      <c r="C36" s="5" t="n">
        <v>2318000</v>
      </c>
    </row>
    <row r="37" spans="1:3">
      <c r="A37" s="4" t="s">
        <v>359</v>
      </c>
      <c r="B37" s="6" t="n">
        <v>16549000</v>
      </c>
      <c r="C37" s="6" t="n">
        <v>1475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0"/>
  </cols>
  <sheetData>
    <row r="1" spans="1:4">
      <c r="A1" s="1" t="s">
        <v>360</v>
      </c>
      <c r="B1" s="2" t="s">
        <v>361</v>
      </c>
      <c r="C1" s="2" t="s">
        <v>362</v>
      </c>
      <c r="D1" s="2" t="s">
        <v>363</v>
      </c>
    </row>
    <row r="2" spans="1:4">
      <c r="A2" s="3" t="s">
        <v>364</v>
      </c>
    </row>
    <row r="3" spans="1:4">
      <c r="A3" s="4" t="s">
        <v>241</v>
      </c>
      <c r="B3" s="5" t="n">
        <v>3618509</v>
      </c>
      <c r="C3" s="5" t="n">
        <v>3701595</v>
      </c>
      <c r="D3" s="5" t="n">
        <v>3585000</v>
      </c>
    </row>
    <row r="4" spans="1:4">
      <c r="A4" s="4" t="s">
        <v>365</v>
      </c>
      <c r="B4" s="5" t="n">
        <v>1721287</v>
      </c>
      <c r="C4" s="5" t="n">
        <v>2115762</v>
      </c>
    </row>
    <row r="5" spans="1:4">
      <c r="A5" s="7" t="n">
        <v>12.6</v>
      </c>
    </row>
    <row r="6" spans="1:4">
      <c r="A6" s="3" t="s">
        <v>364</v>
      </c>
    </row>
    <row r="7" spans="1:4">
      <c r="A7" s="4" t="s">
        <v>241</v>
      </c>
      <c r="B7" s="5" t="n">
        <v>530000</v>
      </c>
    </row>
    <row r="8" spans="1:4">
      <c r="A8" s="4" t="s">
        <v>366</v>
      </c>
      <c r="B8" s="4" t="s">
        <v>367</v>
      </c>
    </row>
    <row r="9" spans="1:4">
      <c r="A9" s="4" t="s">
        <v>365</v>
      </c>
      <c r="B9" s="5" t="n">
        <v>530000</v>
      </c>
    </row>
    <row r="10" spans="1:4">
      <c r="A10" s="7" t="n">
        <v>12.61</v>
      </c>
    </row>
    <row r="11" spans="1:4">
      <c r="A11" s="3" t="s">
        <v>364</v>
      </c>
    </row>
    <row r="12" spans="1:4">
      <c r="A12" s="4" t="s">
        <v>241</v>
      </c>
      <c r="B12" s="5" t="n">
        <v>100000</v>
      </c>
    </row>
    <row r="13" spans="1:4">
      <c r="A13" s="4" t="s">
        <v>366</v>
      </c>
      <c r="B13" s="4" t="s">
        <v>368</v>
      </c>
    </row>
    <row r="14" spans="1:4">
      <c r="A14" s="4" t="s">
        <v>365</v>
      </c>
      <c r="B14" s="5" t="n">
        <v>100000</v>
      </c>
    </row>
    <row r="15" spans="1:4">
      <c r="A15" s="6" t="n">
        <v>8</v>
      </c>
    </row>
    <row r="16" spans="1:4">
      <c r="A16" s="3" t="s">
        <v>364</v>
      </c>
    </row>
    <row r="17" spans="1:4">
      <c r="A17" s="4" t="s">
        <v>241</v>
      </c>
      <c r="B17" s="5" t="n">
        <v>50000</v>
      </c>
    </row>
    <row r="18" spans="1:4">
      <c r="A18" s="4" t="s">
        <v>366</v>
      </c>
      <c r="B18" s="5" t="n">
        <v>1</v>
      </c>
    </row>
    <row r="19" spans="1:4">
      <c r="A19" s="4" t="s">
        <v>365</v>
      </c>
      <c r="B19" s="5" t="n">
        <v>50000</v>
      </c>
    </row>
    <row r="20" spans="1:4">
      <c r="A20" s="7" t="n">
        <v>10.36</v>
      </c>
    </row>
    <row r="21" spans="1:4">
      <c r="A21" s="3" t="s">
        <v>364</v>
      </c>
    </row>
    <row r="22" spans="1:4">
      <c r="A22" s="4" t="s">
        <v>241</v>
      </c>
      <c r="B22" s="5" t="n">
        <v>400000</v>
      </c>
    </row>
    <row r="23" spans="1:4">
      <c r="A23" s="4" t="s">
        <v>366</v>
      </c>
      <c r="B23" s="8" t="n">
        <v>1.25</v>
      </c>
    </row>
    <row r="24" spans="1:4">
      <c r="A24" s="4" t="s">
        <v>365</v>
      </c>
      <c r="B24" s="5" t="n">
        <v>400000</v>
      </c>
    </row>
    <row r="25" spans="1:4">
      <c r="A25" s="7" t="n">
        <v>9.720000000000001</v>
      </c>
    </row>
    <row r="26" spans="1:4">
      <c r="A26" s="3" t="s">
        <v>364</v>
      </c>
    </row>
    <row r="27" spans="1:4">
      <c r="A27" s="4" t="s">
        <v>241</v>
      </c>
      <c r="B27" s="5" t="n">
        <v>50000</v>
      </c>
    </row>
    <row r="28" spans="1:4">
      <c r="A28" s="4" t="s">
        <v>366</v>
      </c>
      <c r="B28" s="8" t="n">
        <v>1.5</v>
      </c>
    </row>
    <row r="29" spans="1:4">
      <c r="A29" s="4" t="s">
        <v>365</v>
      </c>
      <c r="B29" s="5" t="n">
        <v>50000</v>
      </c>
    </row>
    <row r="30" spans="1:4">
      <c r="A30" s="6" t="n">
        <v>9</v>
      </c>
    </row>
    <row r="31" spans="1:4">
      <c r="A31" s="3" t="s">
        <v>364</v>
      </c>
    </row>
    <row r="32" spans="1:4">
      <c r="A32" s="4" t="s">
        <v>241</v>
      </c>
      <c r="B32" s="5" t="n">
        <v>425000</v>
      </c>
    </row>
    <row r="33" spans="1:4">
      <c r="A33" s="4" t="s">
        <v>366</v>
      </c>
      <c r="B33" s="8" t="n">
        <v>2.33</v>
      </c>
    </row>
    <row r="34" spans="1:4">
      <c r="A34" s="4" t="s">
        <v>365</v>
      </c>
      <c r="B34" s="5" t="n">
        <v>0</v>
      </c>
    </row>
    <row r="35" spans="1:4">
      <c r="A35" s="7" t="n">
        <v>11.13</v>
      </c>
    </row>
    <row r="36" spans="1:4">
      <c r="A36" s="3" t="s">
        <v>364</v>
      </c>
    </row>
    <row r="37" spans="1:4">
      <c r="A37" s="4" t="s">
        <v>241</v>
      </c>
      <c r="B37" s="5" t="n">
        <v>350000</v>
      </c>
    </row>
    <row r="38" spans="1:4">
      <c r="A38" s="4" t="s">
        <v>366</v>
      </c>
      <c r="B38" s="5" t="n">
        <v>3</v>
      </c>
    </row>
    <row r="39" spans="1:4">
      <c r="A39" s="4" t="s">
        <v>365</v>
      </c>
      <c r="B39" s="5" t="n">
        <v>360000</v>
      </c>
    </row>
    <row r="40" spans="1:4">
      <c r="A40" s="7" t="n">
        <v>13.52</v>
      </c>
    </row>
    <row r="41" spans="1:4">
      <c r="A41" s="3" t="s">
        <v>364</v>
      </c>
    </row>
    <row r="42" spans="1:4">
      <c r="A42" s="4" t="s">
        <v>241</v>
      </c>
      <c r="B42" s="5" t="n">
        <v>100000</v>
      </c>
    </row>
    <row r="43" spans="1:4">
      <c r="A43" s="4" t="s">
        <v>366</v>
      </c>
      <c r="B43" s="5" t="n">
        <v>3</v>
      </c>
    </row>
    <row r="44" spans="1:4">
      <c r="A44" s="4" t="s">
        <v>365</v>
      </c>
      <c r="B44" s="5" t="n">
        <v>66666</v>
      </c>
    </row>
    <row r="45" spans="1:4">
      <c r="A45" s="7" t="n">
        <v>17.16</v>
      </c>
    </row>
    <row r="46" spans="1:4">
      <c r="A46" s="3" t="s">
        <v>364</v>
      </c>
    </row>
    <row r="47" spans="1:4">
      <c r="A47" s="4" t="s">
        <v>241</v>
      </c>
      <c r="B47" s="5" t="n">
        <v>50000</v>
      </c>
    </row>
    <row r="48" spans="1:4">
      <c r="A48" s="4" t="s">
        <v>366</v>
      </c>
      <c r="B48" s="8" t="n">
        <v>3.42</v>
      </c>
    </row>
    <row r="49" spans="1:4">
      <c r="A49" s="4" t="s">
        <v>365</v>
      </c>
      <c r="B49" s="5" t="n">
        <v>16667</v>
      </c>
    </row>
    <row r="50" spans="1:4">
      <c r="A50" s="7" t="n">
        <v>17.14</v>
      </c>
    </row>
    <row r="51" spans="1:4">
      <c r="A51" s="3" t="s">
        <v>364</v>
      </c>
    </row>
    <row r="52" spans="1:4">
      <c r="A52" s="4" t="s">
        <v>241</v>
      </c>
      <c r="B52" s="5" t="n">
        <v>50000</v>
      </c>
    </row>
    <row r="53" spans="1:4">
      <c r="A53" s="4" t="s">
        <v>366</v>
      </c>
      <c r="B53" s="8" t="n">
        <v>3.67</v>
      </c>
    </row>
    <row r="54" spans="1:4">
      <c r="A54" s="4" t="s">
        <v>365</v>
      </c>
      <c r="B54" s="5" t="n">
        <v>0</v>
      </c>
    </row>
    <row r="55" spans="1:4">
      <c r="A55" s="7" t="n">
        <v>10.45</v>
      </c>
    </row>
    <row r="56" spans="1:4">
      <c r="A56" s="3" t="s">
        <v>364</v>
      </c>
    </row>
    <row r="57" spans="1:4">
      <c r="A57" s="4" t="s">
        <v>241</v>
      </c>
      <c r="B57" s="5" t="n">
        <v>865833</v>
      </c>
    </row>
    <row r="58" spans="1:4">
      <c r="A58" s="4" t="s">
        <v>366</v>
      </c>
      <c r="B58" s="5" t="n">
        <v>4</v>
      </c>
    </row>
    <row r="59" spans="1:4">
      <c r="A59" s="4" t="s">
        <v>365</v>
      </c>
      <c r="B59" s="5" t="n">
        <v>105278</v>
      </c>
    </row>
    <row r="60" spans="1:4">
      <c r="A60" s="7" t="n">
        <v>13.14</v>
      </c>
    </row>
    <row r="61" spans="1:4">
      <c r="A61" s="3" t="s">
        <v>364</v>
      </c>
    </row>
    <row r="62" spans="1:4">
      <c r="A62" s="4" t="s">
        <v>241</v>
      </c>
      <c r="B62" s="5" t="n">
        <v>605000</v>
      </c>
    </row>
    <row r="63" spans="1:4">
      <c r="A63" s="4" t="s">
        <v>366</v>
      </c>
      <c r="B63" s="5" t="n">
        <v>5</v>
      </c>
    </row>
    <row r="64" spans="1:4">
      <c r="A64" s="4" t="s">
        <v>365</v>
      </c>
      <c r="B64" s="5" t="n">
        <v>0</v>
      </c>
    </row>
    <row r="65" spans="1:4">
      <c r="A65" s="7" t="n">
        <v>6.3</v>
      </c>
    </row>
    <row r="66" spans="1:4">
      <c r="A66" s="3" t="s">
        <v>364</v>
      </c>
    </row>
    <row r="67" spans="1:4">
      <c r="A67" s="4" t="s">
        <v>241</v>
      </c>
      <c r="B67" s="5" t="n">
        <v>42676</v>
      </c>
    </row>
    <row r="68" spans="1:4">
      <c r="A68" s="4" t="s">
        <v>365</v>
      </c>
      <c r="B68" s="5" t="n">
        <v>42676</v>
      </c>
    </row>
    <row r="69" spans="1:4">
      <c r="A69" s="4" t="s">
        <v>369</v>
      </c>
    </row>
    <row r="70" spans="1:4">
      <c r="A70" s="3" t="s">
        <v>364</v>
      </c>
    </row>
    <row r="71" spans="1:4">
      <c r="A71" s="4" t="s">
        <v>366</v>
      </c>
      <c r="B71" s="8" t="n">
        <v>1.08</v>
      </c>
    </row>
    <row r="72" spans="1:4">
      <c r="A72" s="4" t="s">
        <v>370</v>
      </c>
    </row>
    <row r="73" spans="1:4">
      <c r="A73" s="3" t="s">
        <v>364</v>
      </c>
    </row>
    <row r="74" spans="1:4">
      <c r="A74" s="4" t="s">
        <v>366</v>
      </c>
      <c r="B74" s="8" t="n">
        <v>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1</v>
      </c>
      <c r="B1" s="2" t="s">
        <v>1</v>
      </c>
    </row>
    <row r="2" spans="1:3">
      <c r="B2" s="2" t="s">
        <v>26</v>
      </c>
      <c r="C2" s="2" t="s">
        <v>27</v>
      </c>
    </row>
    <row r="3" spans="1:3">
      <c r="A3" s="3" t="s">
        <v>372</v>
      </c>
    </row>
    <row r="4" spans="1:3">
      <c r="A4" s="4" t="s">
        <v>373</v>
      </c>
      <c r="B4" s="4" t="s">
        <v>374</v>
      </c>
      <c r="C4" s="4" t="s">
        <v>374</v>
      </c>
    </row>
    <row r="5" spans="1:3">
      <c r="A5" s="4" t="s">
        <v>375</v>
      </c>
    </row>
    <row r="6" spans="1:3">
      <c r="A6" s="3" t="s">
        <v>372</v>
      </c>
    </row>
    <row r="7" spans="1:3">
      <c r="A7" s="4" t="s">
        <v>376</v>
      </c>
      <c r="B7" s="4" t="s">
        <v>377</v>
      </c>
      <c r="C7" s="4" t="s">
        <v>378</v>
      </c>
    </row>
    <row r="8" spans="1:3">
      <c r="A8" s="4" t="s">
        <v>379</v>
      </c>
      <c r="B8" s="4" t="s">
        <v>380</v>
      </c>
      <c r="C8" s="4" t="s">
        <v>381</v>
      </c>
    </row>
    <row r="9" spans="1:3">
      <c r="A9" s="4" t="s">
        <v>382</v>
      </c>
      <c r="B9" s="8" t="n">
        <v>4.5</v>
      </c>
      <c r="C9" s="4" t="s">
        <v>367</v>
      </c>
    </row>
    <row r="10" spans="1:3">
      <c r="A10" s="4" t="s">
        <v>383</v>
      </c>
    </row>
    <row r="11" spans="1:3">
      <c r="A11" s="3" t="s">
        <v>372</v>
      </c>
    </row>
    <row r="12" spans="1:3">
      <c r="A12" s="4" t="s">
        <v>376</v>
      </c>
      <c r="B12" s="4" t="s">
        <v>384</v>
      </c>
      <c r="C12" s="4" t="s">
        <v>385</v>
      </c>
    </row>
    <row r="13" spans="1:3">
      <c r="A13" s="4" t="s">
        <v>379</v>
      </c>
      <c r="B13" s="4" t="s">
        <v>386</v>
      </c>
      <c r="C13" s="4" t="s">
        <v>387</v>
      </c>
    </row>
    <row r="14" spans="1:3">
      <c r="A14" s="4" t="s">
        <v>382</v>
      </c>
      <c r="B14" s="5" t="n">
        <v>5</v>
      </c>
      <c r="C14" s="5"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8</v>
      </c>
      <c r="B1" s="2" t="s">
        <v>1</v>
      </c>
    </row>
    <row r="2" spans="1:3">
      <c r="B2" s="2" t="s">
        <v>26</v>
      </c>
      <c r="C2" s="2" t="s">
        <v>27</v>
      </c>
    </row>
    <row r="3" spans="1:3">
      <c r="A3" s="3" t="s">
        <v>389</v>
      </c>
    </row>
    <row r="4" spans="1:3">
      <c r="A4" s="4" t="s">
        <v>390</v>
      </c>
      <c r="B4" s="5" t="n">
        <v>3746259</v>
      </c>
      <c r="C4" s="5" t="n">
        <v>38270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6</v>
      </c>
      <c r="C1" s="2" t="s">
        <v>27</v>
      </c>
      <c r="D1" s="2" t="s">
        <v>265</v>
      </c>
    </row>
    <row r="2" spans="1:4">
      <c r="A2" s="3" t="s">
        <v>392</v>
      </c>
    </row>
    <row r="3" spans="1:4">
      <c r="A3" s="4" t="s">
        <v>29</v>
      </c>
      <c r="B3" s="6" t="n">
        <v>4049</v>
      </c>
      <c r="C3" s="6" t="n">
        <v>1646</v>
      </c>
      <c r="D3" s="6" t="n">
        <v>990</v>
      </c>
    </row>
    <row r="4" spans="1:4">
      <c r="A4" s="4" t="s">
        <v>30</v>
      </c>
      <c r="B4" s="5" t="n">
        <v>12056</v>
      </c>
      <c r="C4" s="5" t="n">
        <v>6120</v>
      </c>
    </row>
    <row r="5" spans="1:4">
      <c r="A5" s="4" t="s">
        <v>42</v>
      </c>
      <c r="B5" s="6" t="n">
        <v>6191</v>
      </c>
      <c r="C5" s="6" t="n">
        <v>5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93</v>
      </c>
      <c r="B1" s="2" t="s">
        <v>1</v>
      </c>
    </row>
    <row r="2" spans="1:3">
      <c r="B2" s="2" t="s">
        <v>26</v>
      </c>
      <c r="C2" s="2" t="s">
        <v>27</v>
      </c>
    </row>
    <row r="3" spans="1:3">
      <c r="A3" s="3" t="s">
        <v>394</v>
      </c>
    </row>
    <row r="4" spans="1:3">
      <c r="A4" s="4" t="s">
        <v>52</v>
      </c>
      <c r="B4" s="6" t="n">
        <v>13673</v>
      </c>
      <c r="C4" s="6" t="n">
        <v>9679</v>
      </c>
    </row>
    <row r="5" spans="1:3">
      <c r="A5" s="4" t="s">
        <v>395</v>
      </c>
    </row>
    <row r="6" spans="1:3">
      <c r="A6" s="3" t="s">
        <v>394</v>
      </c>
    </row>
    <row r="7" spans="1:3">
      <c r="A7" s="4" t="s">
        <v>52</v>
      </c>
      <c r="B7" s="5" t="n">
        <v>3423</v>
      </c>
      <c r="C7" s="5" t="n">
        <v>3344</v>
      </c>
    </row>
    <row r="8" spans="1:3">
      <c r="A8" s="4" t="s">
        <v>85</v>
      </c>
    </row>
    <row r="9" spans="1:3">
      <c r="A9" s="3" t="s">
        <v>394</v>
      </c>
    </row>
    <row r="10" spans="1:3">
      <c r="A10" s="4" t="s">
        <v>52</v>
      </c>
      <c r="B10" s="5" t="n">
        <v>7518</v>
      </c>
      <c r="C10" s="5" t="n">
        <v>3670</v>
      </c>
    </row>
    <row r="11" spans="1:3">
      <c r="A11" s="4" t="s">
        <v>396</v>
      </c>
    </row>
    <row r="12" spans="1:3">
      <c r="A12" s="3" t="s">
        <v>394</v>
      </c>
    </row>
    <row r="13" spans="1:3">
      <c r="A13" s="4" t="s">
        <v>52</v>
      </c>
      <c r="B13" s="5" t="n">
        <v>872</v>
      </c>
      <c r="C13" s="5" t="n">
        <v>929</v>
      </c>
    </row>
    <row r="14" spans="1:3">
      <c r="A14" s="4" t="s">
        <v>397</v>
      </c>
    </row>
    <row r="15" spans="1:3">
      <c r="A15" s="3" t="s">
        <v>394</v>
      </c>
    </row>
    <row r="16" spans="1:3">
      <c r="A16" s="4" t="s">
        <v>52</v>
      </c>
      <c r="B16" s="6" t="n">
        <v>1860</v>
      </c>
      <c r="C16" s="6" t="n">
        <v>1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98</v>
      </c>
      <c r="B1" s="2" t="s">
        <v>1</v>
      </c>
    </row>
    <row r="2" spans="1:3">
      <c r="B2" s="2" t="s">
        <v>26</v>
      </c>
      <c r="C2" s="2" t="s">
        <v>27</v>
      </c>
    </row>
    <row r="3" spans="1:3">
      <c r="A3" s="3" t="s">
        <v>399</v>
      </c>
    </row>
    <row r="4" spans="1:3">
      <c r="A4" s="4" t="s">
        <v>400</v>
      </c>
      <c r="B4" s="6" t="n">
        <v>9882</v>
      </c>
      <c r="C4" s="6" t="n">
        <v>7369</v>
      </c>
    </row>
    <row r="5" spans="1:3">
      <c r="A5" s="4" t="s">
        <v>401</v>
      </c>
    </row>
    <row r="6" spans="1:3">
      <c r="A6" s="3" t="s">
        <v>399</v>
      </c>
    </row>
    <row r="7" spans="1:3">
      <c r="A7" s="4" t="s">
        <v>400</v>
      </c>
      <c r="B7" s="5" t="n">
        <v>1353</v>
      </c>
      <c r="C7" s="5" t="n">
        <v>1133</v>
      </c>
    </row>
    <row r="8" spans="1:3">
      <c r="A8" s="4" t="s">
        <v>402</v>
      </c>
    </row>
    <row r="9" spans="1:3">
      <c r="A9" s="3" t="s">
        <v>399</v>
      </c>
    </row>
    <row r="10" spans="1:3">
      <c r="A10" s="4" t="s">
        <v>400</v>
      </c>
      <c r="B10" s="5" t="n">
        <v>329</v>
      </c>
      <c r="C10" s="5" t="n">
        <v>369</v>
      </c>
    </row>
    <row r="11" spans="1:3">
      <c r="A11" s="4" t="s">
        <v>403</v>
      </c>
    </row>
    <row r="12" spans="1:3">
      <c r="A12" s="3" t="s">
        <v>399</v>
      </c>
    </row>
    <row r="13" spans="1:3">
      <c r="A13" s="4" t="s">
        <v>400</v>
      </c>
      <c r="B13" s="5" t="n">
        <v>0</v>
      </c>
      <c r="C13" s="5" t="n">
        <v>71</v>
      </c>
    </row>
    <row r="14" spans="1:3">
      <c r="A14" s="4" t="s">
        <v>404</v>
      </c>
    </row>
    <row r="15" spans="1:3">
      <c r="A15" s="3" t="s">
        <v>399</v>
      </c>
    </row>
    <row r="16" spans="1:3">
      <c r="A16" s="4" t="s">
        <v>400</v>
      </c>
      <c r="B16" s="5" t="n">
        <v>1024</v>
      </c>
      <c r="C16" s="5" t="n">
        <v>693</v>
      </c>
    </row>
    <row r="17" spans="1:3">
      <c r="A17" s="4" t="s">
        <v>400</v>
      </c>
    </row>
    <row r="18" spans="1:3">
      <c r="A18" s="3" t="s">
        <v>399</v>
      </c>
    </row>
    <row r="19" spans="1:3">
      <c r="A19" s="4" t="s">
        <v>400</v>
      </c>
      <c r="B19" s="5" t="n">
        <v>8529</v>
      </c>
      <c r="C19" s="5" t="n">
        <v>6236</v>
      </c>
    </row>
    <row r="20" spans="1:3">
      <c r="A20" s="4" t="s">
        <v>405</v>
      </c>
    </row>
    <row r="21" spans="1:3">
      <c r="A21" s="3" t="s">
        <v>399</v>
      </c>
    </row>
    <row r="22" spans="1:3">
      <c r="A22" s="4" t="s">
        <v>400</v>
      </c>
      <c r="B22" s="5" t="n">
        <v>4817</v>
      </c>
      <c r="C22" s="5" t="n">
        <v>2838</v>
      </c>
    </row>
    <row r="23" spans="1:3">
      <c r="A23" s="4" t="s">
        <v>406</v>
      </c>
    </row>
    <row r="24" spans="1:3">
      <c r="A24" s="3" t="s">
        <v>399</v>
      </c>
    </row>
    <row r="25" spans="1:3">
      <c r="A25" s="4" t="s">
        <v>400</v>
      </c>
      <c r="B25" s="6" t="n">
        <v>3712</v>
      </c>
      <c r="C25" s="6" t="n">
        <v>3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7</v>
      </c>
      <c r="B1" s="2" t="s">
        <v>1</v>
      </c>
    </row>
    <row r="2" spans="1:3">
      <c r="B2" s="2" t="s">
        <v>26</v>
      </c>
      <c r="C2" s="2" t="s">
        <v>27</v>
      </c>
    </row>
    <row r="3" spans="1:3">
      <c r="A3" s="3" t="s">
        <v>408</v>
      </c>
    </row>
    <row r="4" spans="1:3">
      <c r="A4" s="4" t="s">
        <v>409</v>
      </c>
      <c r="B4" s="6" t="n">
        <v>252</v>
      </c>
      <c r="C4" s="6" t="n">
        <v>0</v>
      </c>
    </row>
    <row r="5" spans="1:3">
      <c r="A5" s="4" t="s">
        <v>410</v>
      </c>
      <c r="B5" s="5" t="n">
        <v>1912</v>
      </c>
      <c r="C5" s="5" t="n">
        <v>2977</v>
      </c>
    </row>
    <row r="6" spans="1:3">
      <c r="A6" s="4" t="s">
        <v>61</v>
      </c>
      <c r="B6" s="5" t="n">
        <v>2164</v>
      </c>
      <c r="C6" s="5" t="n">
        <v>2977</v>
      </c>
    </row>
    <row r="7" spans="1:3">
      <c r="A7" s="4" t="s">
        <v>84</v>
      </c>
      <c r="B7" s="6" t="n">
        <v>709</v>
      </c>
      <c r="C7" s="6" t="n">
        <v>4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11</v>
      </c>
      <c r="B1" s="2" t="s">
        <v>1</v>
      </c>
    </row>
    <row r="2" spans="1:3">
      <c r="B2" s="2" t="s">
        <v>26</v>
      </c>
      <c r="C2" s="2" t="s">
        <v>27</v>
      </c>
    </row>
    <row r="3" spans="1:3">
      <c r="A3" s="3" t="s">
        <v>412</v>
      </c>
    </row>
    <row r="4" spans="1:3">
      <c r="A4" s="4" t="s">
        <v>60</v>
      </c>
      <c r="B4" s="6" t="n">
        <v>-8123</v>
      </c>
      <c r="C4" s="6" t="n">
        <v>-4315</v>
      </c>
    </row>
    <row r="5" spans="1:3">
      <c r="A5" s="4" t="s">
        <v>413</v>
      </c>
      <c r="B5" s="4" t="s">
        <v>414</v>
      </c>
      <c r="C5" s="4" t="s">
        <v>415</v>
      </c>
    </row>
    <row r="6" spans="1:3">
      <c r="A6" s="4" t="s">
        <v>416</v>
      </c>
      <c r="B6" s="6" t="n">
        <v>-2136</v>
      </c>
      <c r="C6" s="6" t="n">
        <v>-1136</v>
      </c>
    </row>
    <row r="7" spans="1:3">
      <c r="A7" s="4" t="s">
        <v>417</v>
      </c>
      <c r="B7" s="5" t="n">
        <v>568</v>
      </c>
      <c r="C7" s="5" t="n">
        <v>-170</v>
      </c>
    </row>
    <row r="8" spans="1:3">
      <c r="A8" s="4" t="s">
        <v>418</v>
      </c>
      <c r="B8" s="5" t="n">
        <v>35</v>
      </c>
      <c r="C8" s="5" t="n">
        <v>47</v>
      </c>
    </row>
    <row r="9" spans="1:3">
      <c r="A9" s="4" t="s">
        <v>419</v>
      </c>
      <c r="B9" s="5" t="n">
        <v>736</v>
      </c>
      <c r="C9" s="5" t="n">
        <v>21</v>
      </c>
    </row>
    <row r="10" spans="1:3">
      <c r="A10" s="4" t="s">
        <v>420</v>
      </c>
      <c r="B10" s="5" t="n">
        <v>-1437</v>
      </c>
      <c r="C10" s="5" t="n">
        <v>-1141</v>
      </c>
    </row>
    <row r="11" spans="1:3">
      <c r="A11" s="4" t="s">
        <v>421</v>
      </c>
      <c r="B11" s="5" t="n">
        <v>0</v>
      </c>
      <c r="C11" s="5" t="n">
        <v>311</v>
      </c>
    </row>
    <row r="12" spans="1:3">
      <c r="A12" s="4" t="s">
        <v>422</v>
      </c>
      <c r="B12" s="5" t="n">
        <v>4429</v>
      </c>
      <c r="C12" s="5" t="n">
        <v>5027</v>
      </c>
    </row>
    <row r="13" spans="1:3">
      <c r="A13" s="4" t="s">
        <v>423</v>
      </c>
      <c r="B13" s="5" t="n">
        <v>-31</v>
      </c>
      <c r="C13" s="5" t="n">
        <v>17</v>
      </c>
    </row>
    <row r="14" spans="1:3">
      <c r="A14" s="4" t="s">
        <v>61</v>
      </c>
      <c r="B14" s="6" t="n">
        <v>2164</v>
      </c>
      <c r="C14" s="6" t="n">
        <v>29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24</v>
      </c>
      <c r="B1" s="2" t="s">
        <v>26</v>
      </c>
      <c r="C1" s="2" t="s">
        <v>27</v>
      </c>
    </row>
    <row r="2" spans="1:3">
      <c r="A2" s="3" t="s">
        <v>425</v>
      </c>
    </row>
    <row r="3" spans="1:3">
      <c r="A3" s="4" t="s">
        <v>426</v>
      </c>
      <c r="B3" s="6" t="n">
        <v>-18598</v>
      </c>
      <c r="C3" s="6" t="n">
        <v>-17395</v>
      </c>
    </row>
    <row r="4" spans="1:3">
      <c r="A4" s="4" t="s">
        <v>197</v>
      </c>
    </row>
    <row r="5" spans="1:3">
      <c r="A5" s="3" t="s">
        <v>425</v>
      </c>
    </row>
    <row r="6" spans="1:3">
      <c r="A6" s="4" t="s">
        <v>427</v>
      </c>
      <c r="B6" s="5" t="n">
        <v>65</v>
      </c>
      <c r="C6" s="5" t="n">
        <v>64</v>
      </c>
    </row>
    <row r="7" spans="1:3">
      <c r="A7" s="4" t="s">
        <v>45</v>
      </c>
    </row>
    <row r="8" spans="1:3">
      <c r="A8" s="3" t="s">
        <v>425</v>
      </c>
    </row>
    <row r="9" spans="1:3">
      <c r="A9" s="4" t="s">
        <v>427</v>
      </c>
      <c r="B9" s="5" t="n">
        <v>69</v>
      </c>
      <c r="C9" s="5" t="n">
        <v>339</v>
      </c>
    </row>
    <row r="10" spans="1:3">
      <c r="A10" s="4" t="s">
        <v>428</v>
      </c>
    </row>
    <row r="11" spans="1:3">
      <c r="A11" s="3" t="s">
        <v>425</v>
      </c>
    </row>
    <row r="12" spans="1:3">
      <c r="A12" s="4" t="s">
        <v>427</v>
      </c>
      <c r="B12" s="5" t="n">
        <v>991</v>
      </c>
      <c r="C12" s="5" t="n">
        <v>667</v>
      </c>
    </row>
    <row r="13" spans="1:3">
      <c r="A13" s="4" t="s">
        <v>429</v>
      </c>
    </row>
    <row r="14" spans="1:3">
      <c r="A14" s="3" t="s">
        <v>425</v>
      </c>
    </row>
    <row r="15" spans="1:3">
      <c r="A15" s="4" t="s">
        <v>427</v>
      </c>
      <c r="B15" s="5" t="n">
        <v>19532</v>
      </c>
      <c r="C15" s="5" t="n">
        <v>15731</v>
      </c>
    </row>
    <row r="16" spans="1:3">
      <c r="A16" s="4" t="s">
        <v>35</v>
      </c>
    </row>
    <row r="17" spans="1:3">
      <c r="A17" s="3" t="s">
        <v>425</v>
      </c>
    </row>
    <row r="18" spans="1:3">
      <c r="A18" s="4" t="s">
        <v>430</v>
      </c>
      <c r="B18" s="6" t="n">
        <v>-39254</v>
      </c>
      <c r="C18" s="6" t="n">
        <v>-341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4</v>
      </c>
      <c r="B1" s="2" t="s">
        <v>1</v>
      </c>
    </row>
    <row r="2" spans="1:3">
      <c r="B2" s="2" t="s">
        <v>26</v>
      </c>
      <c r="C2" s="2" t="s">
        <v>27</v>
      </c>
    </row>
    <row r="3" spans="1:3">
      <c r="A3" s="3" t="s">
        <v>105</v>
      </c>
    </row>
    <row r="4" spans="1:3">
      <c r="A4" s="4" t="s">
        <v>106</v>
      </c>
      <c r="B4" s="6" t="n">
        <v>-10287</v>
      </c>
      <c r="C4" s="6" t="n">
        <v>-7289</v>
      </c>
    </row>
    <row r="5" spans="1:3">
      <c r="A5" s="3" t="s">
        <v>107</v>
      </c>
    </row>
    <row r="6" spans="1:3">
      <c r="A6" s="4" t="s">
        <v>85</v>
      </c>
      <c r="B6" s="5" t="n">
        <v>7518</v>
      </c>
      <c r="C6" s="5" t="n">
        <v>3670</v>
      </c>
    </row>
    <row r="7" spans="1:3">
      <c r="A7" s="4" t="s">
        <v>54</v>
      </c>
      <c r="B7" s="5" t="n">
        <v>-2183</v>
      </c>
      <c r="C7" s="5" t="n">
        <v>0</v>
      </c>
    </row>
    <row r="8" spans="1:3">
      <c r="A8" s="4" t="s">
        <v>108</v>
      </c>
      <c r="B8" s="5" t="n">
        <v>-5374</v>
      </c>
      <c r="C8" s="5" t="n">
        <v>-4321</v>
      </c>
    </row>
    <row r="9" spans="1:3">
      <c r="A9" s="4" t="s">
        <v>109</v>
      </c>
      <c r="B9" s="5" t="n">
        <v>2164</v>
      </c>
      <c r="C9" s="5" t="n">
        <v>2977</v>
      </c>
    </row>
    <row r="10" spans="1:3">
      <c r="A10" s="4" t="s">
        <v>56</v>
      </c>
      <c r="B10" s="5" t="n">
        <v>-612</v>
      </c>
      <c r="C10" s="5" t="n">
        <v>-866</v>
      </c>
    </row>
    <row r="11" spans="1:3">
      <c r="A11" s="4" t="s">
        <v>57</v>
      </c>
      <c r="B11" s="5" t="n">
        <v>680</v>
      </c>
      <c r="C11" s="5" t="n">
        <v>0</v>
      </c>
    </row>
    <row r="12" spans="1:3">
      <c r="A12" s="4" t="s">
        <v>59</v>
      </c>
      <c r="B12" s="5" t="n">
        <v>32</v>
      </c>
      <c r="C12" s="5" t="n">
        <v>-33</v>
      </c>
    </row>
    <row r="13" spans="1:3">
      <c r="A13" s="3" t="s">
        <v>110</v>
      </c>
    </row>
    <row r="14" spans="1:3">
      <c r="A14" s="4" t="s">
        <v>31</v>
      </c>
      <c r="B14" s="5" t="n">
        <v>15</v>
      </c>
      <c r="C14" s="5" t="n">
        <v>-3</v>
      </c>
    </row>
    <row r="15" spans="1:3">
      <c r="A15" s="4" t="s">
        <v>40</v>
      </c>
      <c r="B15" s="5" t="n">
        <v>-2094</v>
      </c>
      <c r="C15" s="5" t="n">
        <v>690</v>
      </c>
    </row>
    <row r="16" spans="1:3">
      <c r="A16" s="4" t="s">
        <v>111</v>
      </c>
      <c r="B16" s="5" t="n">
        <v>-10141</v>
      </c>
      <c r="C16" s="5" t="n">
        <v>-5178</v>
      </c>
    </row>
    <row r="17" spans="1:3">
      <c r="A17" s="3" t="s">
        <v>112</v>
      </c>
    </row>
    <row r="18" spans="1:3">
      <c r="A18" s="4" t="s">
        <v>35</v>
      </c>
      <c r="B18" s="5" t="n">
        <v>-21916</v>
      </c>
      <c r="C18" s="5" t="n">
        <v>-24070</v>
      </c>
    </row>
    <row r="19" spans="1:3">
      <c r="A19" s="4" t="s">
        <v>113</v>
      </c>
      <c r="B19" s="5" t="n">
        <v>0</v>
      </c>
      <c r="C19" s="5" t="n">
        <v>-1602</v>
      </c>
    </row>
    <row r="20" spans="1:3">
      <c r="A20" s="4" t="s">
        <v>114</v>
      </c>
      <c r="B20" s="5" t="n">
        <v>-979</v>
      </c>
      <c r="C20" s="5" t="n">
        <v>0</v>
      </c>
    </row>
    <row r="21" spans="1:3">
      <c r="A21" s="4" t="s">
        <v>115</v>
      </c>
      <c r="B21" s="5" t="n">
        <v>-28000</v>
      </c>
      <c r="C21" s="5" t="n">
        <v>-18000</v>
      </c>
    </row>
    <row r="22" spans="1:3">
      <c r="A22" s="4" t="s">
        <v>116</v>
      </c>
      <c r="B22" s="5" t="n">
        <v>-1638</v>
      </c>
      <c r="C22" s="5" t="n">
        <v>0</v>
      </c>
    </row>
    <row r="23" spans="1:3">
      <c r="A23" s="4" t="s">
        <v>117</v>
      </c>
      <c r="B23" s="5" t="n">
        <v>892</v>
      </c>
      <c r="C23" s="5" t="n">
        <v>0</v>
      </c>
    </row>
    <row r="24" spans="1:3">
      <c r="A24" s="4" t="s">
        <v>118</v>
      </c>
      <c r="B24" s="5" t="n">
        <v>22064</v>
      </c>
      <c r="C24" s="5" t="n">
        <v>26420</v>
      </c>
    </row>
    <row r="25" spans="1:3">
      <c r="A25" s="4" t="s">
        <v>119</v>
      </c>
      <c r="B25" s="5" t="n">
        <v>1426</v>
      </c>
      <c r="C25" s="5" t="n">
        <v>700</v>
      </c>
    </row>
    <row r="26" spans="1:3">
      <c r="A26" s="4" t="s">
        <v>120</v>
      </c>
      <c r="B26" s="5" t="n">
        <v>-28151</v>
      </c>
      <c r="C26" s="5" t="n">
        <v>-16552</v>
      </c>
    </row>
    <row r="27" spans="1:3">
      <c r="A27" s="3" t="s">
        <v>121</v>
      </c>
    </row>
    <row r="28" spans="1:3">
      <c r="A28" s="4" t="s">
        <v>122</v>
      </c>
      <c r="B28" s="5" t="n">
        <v>38414</v>
      </c>
      <c r="C28" s="5" t="n">
        <v>22386</v>
      </c>
    </row>
    <row r="29" spans="1:3">
      <c r="A29" s="4" t="s">
        <v>123</v>
      </c>
      <c r="B29" s="5" t="n">
        <v>2281</v>
      </c>
      <c r="C29" s="5" t="n">
        <v>0</v>
      </c>
    </row>
    <row r="30" spans="1:3">
      <c r="A30" s="4" t="s">
        <v>124</v>
      </c>
      <c r="B30" s="5" t="n">
        <v>40695</v>
      </c>
      <c r="C30" s="5" t="n">
        <v>22386</v>
      </c>
    </row>
    <row r="31" spans="1:3">
      <c r="A31" s="4" t="s">
        <v>125</v>
      </c>
      <c r="B31" s="5" t="n">
        <v>2403</v>
      </c>
      <c r="C31" s="5" t="n">
        <v>656</v>
      </c>
    </row>
    <row r="32" spans="1:3">
      <c r="A32" s="4" t="s">
        <v>126</v>
      </c>
      <c r="B32" s="5" t="n">
        <v>1646</v>
      </c>
      <c r="C32" s="5" t="n">
        <v>990</v>
      </c>
    </row>
    <row r="33" spans="1:3">
      <c r="A33" s="4" t="s">
        <v>127</v>
      </c>
      <c r="B33" s="6" t="n">
        <v>4049</v>
      </c>
      <c r="C33" s="6" t="n">
        <v>16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1</v>
      </c>
      <c r="B1" s="2" t="s">
        <v>26</v>
      </c>
      <c r="C1" s="2" t="s">
        <v>27</v>
      </c>
    </row>
    <row r="2" spans="1:3">
      <c r="A2" s="4" t="s">
        <v>432</v>
      </c>
    </row>
    <row r="3" spans="1:3">
      <c r="A3" s="3" t="s">
        <v>433</v>
      </c>
    </row>
    <row r="4" spans="1:3">
      <c r="A4" s="4" t="s">
        <v>258</v>
      </c>
      <c r="B4" s="6" t="n">
        <v>5534</v>
      </c>
      <c r="C4" s="6" t="n">
        <v>5029</v>
      </c>
    </row>
    <row r="5" spans="1:3">
      <c r="A5" s="4" t="s">
        <v>434</v>
      </c>
    </row>
    <row r="6" spans="1:3">
      <c r="A6" s="3" t="s">
        <v>433</v>
      </c>
    </row>
    <row r="7" spans="1:3">
      <c r="A7" s="4" t="s">
        <v>258</v>
      </c>
      <c r="B7" s="5" t="n">
        <v>276</v>
      </c>
      <c r="C7" s="5" t="n">
        <v>624</v>
      </c>
    </row>
    <row r="8" spans="1:3">
      <c r="A8" s="4" t="s">
        <v>435</v>
      </c>
    </row>
    <row r="9" spans="1:3">
      <c r="A9" s="3" t="s">
        <v>433</v>
      </c>
    </row>
    <row r="10" spans="1:3">
      <c r="A10" s="4" t="s">
        <v>258</v>
      </c>
      <c r="B10" s="5" t="n">
        <v>974</v>
      </c>
      <c r="C10" s="5" t="n">
        <v>2108</v>
      </c>
    </row>
    <row r="11" spans="1:3">
      <c r="A11" s="4" t="s">
        <v>436</v>
      </c>
    </row>
    <row r="12" spans="1:3">
      <c r="A12" s="3" t="s">
        <v>433</v>
      </c>
    </row>
    <row r="13" spans="1:3">
      <c r="A13" s="4" t="s">
        <v>258</v>
      </c>
      <c r="B13" s="5" t="n">
        <v>1481</v>
      </c>
      <c r="C13" s="5" t="n">
        <v>1481</v>
      </c>
    </row>
    <row r="14" spans="1:3">
      <c r="A14" s="4" t="s">
        <v>437</v>
      </c>
    </row>
    <row r="15" spans="1:3">
      <c r="A15" s="3" t="s">
        <v>433</v>
      </c>
    </row>
    <row r="16" spans="1:3">
      <c r="A16" s="4" t="s">
        <v>258</v>
      </c>
      <c r="B16" s="5" t="n">
        <v>268</v>
      </c>
      <c r="C16" s="5" t="n">
        <v>16</v>
      </c>
    </row>
    <row r="17" spans="1:3">
      <c r="A17" s="4" t="s">
        <v>438</v>
      </c>
    </row>
    <row r="18" spans="1:3">
      <c r="A18" s="3" t="s">
        <v>433</v>
      </c>
    </row>
    <row r="19" spans="1:3">
      <c r="A19" s="4" t="s">
        <v>258</v>
      </c>
      <c r="B19" s="6" t="n">
        <v>203</v>
      </c>
      <c r="C19" s="6" t="n">
        <v>4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21"/>
  </cols>
  <sheetData>
    <row r="1" spans="1:2">
      <c r="A1" s="1" t="s">
        <v>439</v>
      </c>
      <c r="B1" s="2" t="s">
        <v>1</v>
      </c>
    </row>
    <row r="2" spans="1:2">
      <c r="B2" s="2" t="s">
        <v>303</v>
      </c>
    </row>
    <row r="3" spans="1:2">
      <c r="A3" s="4" t="s">
        <v>440</v>
      </c>
    </row>
    <row r="4" spans="1:2">
      <c r="A4" s="3" t="s">
        <v>441</v>
      </c>
    </row>
    <row r="5" spans="1:2">
      <c r="A5" s="4" t="s">
        <v>260</v>
      </c>
      <c r="B5" s="6" t="n">
        <v>74608</v>
      </c>
    </row>
    <row r="6" spans="1:2">
      <c r="A6" s="4" t="s">
        <v>442</v>
      </c>
      <c r="B6" s="5" t="n">
        <v>2037</v>
      </c>
    </row>
    <row r="7" spans="1:2">
      <c r="A7" s="4" t="s">
        <v>443</v>
      </c>
    </row>
    <row r="8" spans="1:2">
      <c r="A8" s="3" t="s">
        <v>441</v>
      </c>
    </row>
    <row r="9" spans="1:2">
      <c r="A9" s="4" t="s">
        <v>260</v>
      </c>
      <c r="B9" s="6" t="n">
        <v>1742</v>
      </c>
    </row>
    <row r="10" spans="1:2">
      <c r="A10" s="4" t="s">
        <v>442</v>
      </c>
      <c r="B10" s="4" t="s">
        <v>444</v>
      </c>
    </row>
    <row r="11" spans="1:2">
      <c r="A11" s="4" t="s">
        <v>445</v>
      </c>
    </row>
    <row r="12" spans="1:2">
      <c r="A12" s="3" t="s">
        <v>441</v>
      </c>
    </row>
    <row r="13" spans="1:2">
      <c r="A13" s="4" t="s">
        <v>260</v>
      </c>
      <c r="B13" s="6" t="n">
        <v>182057</v>
      </c>
    </row>
    <row r="14" spans="1:2">
      <c r="A14" s="4" t="s">
        <v>442</v>
      </c>
      <c r="B14" s="4" t="s">
        <v>444</v>
      </c>
    </row>
    <row r="15" spans="1:2">
      <c r="A15" s="4" t="s">
        <v>446</v>
      </c>
    </row>
    <row r="16" spans="1:2">
      <c r="A16" s="3" t="s">
        <v>441</v>
      </c>
    </row>
    <row r="17" spans="1:2">
      <c r="A17" s="4" t="s">
        <v>260</v>
      </c>
      <c r="B17" s="6" t="n">
        <v>237</v>
      </c>
    </row>
    <row r="18" spans="1:2">
      <c r="A18" s="4" t="s">
        <v>442</v>
      </c>
      <c r="B18" s="5" t="n">
        <v>2037</v>
      </c>
    </row>
    <row r="19" spans="1:2">
      <c r="A19" s="4" t="s">
        <v>447</v>
      </c>
    </row>
    <row r="20" spans="1:2">
      <c r="A20" s="3" t="s">
        <v>441</v>
      </c>
    </row>
    <row r="21" spans="1:2">
      <c r="A21" s="4" t="s">
        <v>260</v>
      </c>
      <c r="B21" s="6" t="n">
        <v>1192</v>
      </c>
    </row>
    <row r="22" spans="1:2">
      <c r="A22" s="4" t="s">
        <v>442</v>
      </c>
      <c r="B22" s="5" t="n">
        <v>2022</v>
      </c>
    </row>
    <row r="23" spans="1:2">
      <c r="A23" s="4" t="s">
        <v>448</v>
      </c>
    </row>
    <row r="24" spans="1:2">
      <c r="A24" s="3" t="s">
        <v>441</v>
      </c>
    </row>
    <row r="25" spans="1:2">
      <c r="A25" s="4" t="s">
        <v>260</v>
      </c>
      <c r="B25" s="6" t="n">
        <v>1564</v>
      </c>
    </row>
    <row r="26" spans="1:2">
      <c r="A26" s="4" t="s">
        <v>442</v>
      </c>
      <c r="B26"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9</v>
      </c>
      <c r="B1" s="2" t="s">
        <v>1</v>
      </c>
    </row>
    <row r="2" spans="1:3">
      <c r="B2" s="2" t="s">
        <v>26</v>
      </c>
      <c r="C2" s="2" t="s">
        <v>27</v>
      </c>
    </row>
    <row r="3" spans="1:3">
      <c r="A3" s="3" t="s">
        <v>450</v>
      </c>
    </row>
    <row r="4" spans="1:3">
      <c r="A4" s="4" t="s">
        <v>61</v>
      </c>
      <c r="B4" s="6" t="n">
        <v>2164</v>
      </c>
      <c r="C4" s="6" t="n">
        <v>2977</v>
      </c>
    </row>
    <row r="5" spans="1:3">
      <c r="A5" s="4" t="s">
        <v>413</v>
      </c>
      <c r="B5" s="4" t="s">
        <v>414</v>
      </c>
      <c r="C5" s="4" t="s">
        <v>4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46"/>
    <col customWidth="1" max="2" min="2" width="21"/>
  </cols>
  <sheetData>
    <row r="1" spans="1:2">
      <c r="A1" s="1" t="s">
        <v>451</v>
      </c>
      <c r="B1" s="2" t="s">
        <v>303</v>
      </c>
    </row>
    <row r="2" spans="1:2">
      <c r="A2" s="3" t="s">
        <v>452</v>
      </c>
    </row>
    <row r="3" spans="1:2">
      <c r="A3" s="4" t="s">
        <v>453</v>
      </c>
      <c r="B3" s="6" t="n">
        <v>14212</v>
      </c>
    </row>
    <row r="4" spans="1:2">
      <c r="A4" s="5" t="n">
        <v>2018</v>
      </c>
    </row>
    <row r="5" spans="1:2">
      <c r="A5" s="3" t="s">
        <v>452</v>
      </c>
    </row>
    <row r="6" spans="1:2">
      <c r="A6" s="4" t="s">
        <v>453</v>
      </c>
      <c r="B6" s="5" t="n">
        <v>9327</v>
      </c>
    </row>
    <row r="7" spans="1:2">
      <c r="A7" s="4" t="s">
        <v>454</v>
      </c>
    </row>
    <row r="8" spans="1:2">
      <c r="A8" s="3" t="s">
        <v>452</v>
      </c>
    </row>
    <row r="9" spans="1:2">
      <c r="A9" s="4" t="s">
        <v>453</v>
      </c>
      <c r="B9" s="5" t="n">
        <v>1270</v>
      </c>
    </row>
    <row r="10" spans="1:2">
      <c r="A10" s="4" t="s">
        <v>455</v>
      </c>
    </row>
    <row r="11" spans="1:2">
      <c r="A11" s="3" t="s">
        <v>452</v>
      </c>
    </row>
    <row r="12" spans="1:2">
      <c r="A12" s="4" t="s">
        <v>453</v>
      </c>
      <c r="B12" s="5" t="n">
        <v>1363</v>
      </c>
    </row>
    <row r="13" spans="1:2">
      <c r="A13" s="4" t="s">
        <v>456</v>
      </c>
    </row>
    <row r="14" spans="1:2">
      <c r="A14" s="3" t="s">
        <v>452</v>
      </c>
    </row>
    <row r="15" spans="1:2">
      <c r="A15" s="4" t="s">
        <v>453</v>
      </c>
      <c r="B15" s="5" t="n">
        <v>2253</v>
      </c>
    </row>
    <row r="16" spans="1:2">
      <c r="A16" s="4" t="s">
        <v>35</v>
      </c>
    </row>
    <row r="17" spans="1:2">
      <c r="A17" s="3" t="s">
        <v>452</v>
      </c>
    </row>
    <row r="18" spans="1:2">
      <c r="A18" s="4" t="s">
        <v>453</v>
      </c>
      <c r="B18" s="5" t="n">
        <v>4996</v>
      </c>
    </row>
    <row r="19" spans="1:2">
      <c r="A19" s="4" t="s">
        <v>457</v>
      </c>
    </row>
    <row r="20" spans="1:2">
      <c r="A20" s="3" t="s">
        <v>452</v>
      </c>
    </row>
    <row r="21" spans="1:2">
      <c r="A21" s="4" t="s">
        <v>453</v>
      </c>
      <c r="B21" s="5" t="n">
        <v>687</v>
      </c>
    </row>
    <row r="22" spans="1:2">
      <c r="A22" s="4" t="s">
        <v>458</v>
      </c>
    </row>
    <row r="23" spans="1:2">
      <c r="A23" s="3" t="s">
        <v>452</v>
      </c>
    </row>
    <row r="24" spans="1:2">
      <c r="A24" s="4" t="s">
        <v>453</v>
      </c>
      <c r="B24" s="5" t="n">
        <v>982</v>
      </c>
    </row>
    <row r="25" spans="1:2">
      <c r="A25" s="4" t="s">
        <v>459</v>
      </c>
    </row>
    <row r="26" spans="1:2">
      <c r="A26" s="3" t="s">
        <v>452</v>
      </c>
    </row>
    <row r="27" spans="1:2">
      <c r="A27" s="4" t="s">
        <v>453</v>
      </c>
      <c r="B27" s="5" t="n">
        <v>1075</v>
      </c>
    </row>
    <row r="28" spans="1:2">
      <c r="A28" s="4" t="s">
        <v>460</v>
      </c>
    </row>
    <row r="29" spans="1:2">
      <c r="A29" s="3" t="s">
        <v>452</v>
      </c>
    </row>
    <row r="30" spans="1:2">
      <c r="A30" s="4" t="s">
        <v>453</v>
      </c>
      <c r="B30" s="5" t="n">
        <v>2253</v>
      </c>
    </row>
    <row r="31" spans="1:2">
      <c r="A31" s="4" t="s">
        <v>461</v>
      </c>
    </row>
    <row r="32" spans="1:2">
      <c r="A32" s="3" t="s">
        <v>452</v>
      </c>
    </row>
    <row r="33" spans="1:2">
      <c r="A33" s="4" t="s">
        <v>453</v>
      </c>
      <c r="B33" s="5" t="n">
        <v>8496</v>
      </c>
    </row>
    <row r="34" spans="1:2">
      <c r="A34" s="4" t="s">
        <v>462</v>
      </c>
    </row>
    <row r="35" spans="1:2">
      <c r="A35" s="3" t="s">
        <v>452</v>
      </c>
    </row>
    <row r="36" spans="1:2">
      <c r="A36" s="4" t="s">
        <v>453</v>
      </c>
      <c r="B36" s="5" t="n">
        <v>8496</v>
      </c>
    </row>
    <row r="37" spans="1:2">
      <c r="A37" s="4" t="s">
        <v>463</v>
      </c>
    </row>
    <row r="38" spans="1:2">
      <c r="A38" s="3" t="s">
        <v>452</v>
      </c>
    </row>
    <row r="39" spans="1:2">
      <c r="A39" s="4" t="s">
        <v>453</v>
      </c>
      <c r="B39" s="5" t="n">
        <v>0</v>
      </c>
    </row>
    <row r="40" spans="1:2">
      <c r="A40" s="4" t="s">
        <v>464</v>
      </c>
    </row>
    <row r="41" spans="1:2">
      <c r="A41" s="3" t="s">
        <v>452</v>
      </c>
    </row>
    <row r="42" spans="1:2">
      <c r="A42" s="4" t="s">
        <v>453</v>
      </c>
      <c r="B42" s="5" t="n">
        <v>0</v>
      </c>
    </row>
    <row r="43" spans="1:2">
      <c r="A43" s="4" t="s">
        <v>465</v>
      </c>
    </row>
    <row r="44" spans="1:2">
      <c r="A44" s="3" t="s">
        <v>452</v>
      </c>
    </row>
    <row r="45" spans="1:2">
      <c r="A45" s="4" t="s">
        <v>453</v>
      </c>
      <c r="B45" s="5" t="n">
        <v>0</v>
      </c>
    </row>
    <row r="46" spans="1:2">
      <c r="A46" s="4" t="s">
        <v>466</v>
      </c>
    </row>
    <row r="47" spans="1:2">
      <c r="A47" s="3" t="s">
        <v>452</v>
      </c>
    </row>
    <row r="48" spans="1:2">
      <c r="A48" s="4" t="s">
        <v>453</v>
      </c>
      <c r="B48" s="5" t="n">
        <v>720</v>
      </c>
    </row>
    <row r="49" spans="1:2">
      <c r="A49" s="4" t="s">
        <v>467</v>
      </c>
    </row>
    <row r="50" spans="1:2">
      <c r="A50" s="3" t="s">
        <v>452</v>
      </c>
    </row>
    <row r="51" spans="1:2">
      <c r="A51" s="4" t="s">
        <v>453</v>
      </c>
      <c r="B51" s="5" t="n">
        <v>144</v>
      </c>
    </row>
    <row r="52" spans="1:2">
      <c r="A52" s="4" t="s">
        <v>468</v>
      </c>
    </row>
    <row r="53" spans="1:2">
      <c r="A53" s="3" t="s">
        <v>452</v>
      </c>
    </row>
    <row r="54" spans="1:2">
      <c r="A54" s="4" t="s">
        <v>453</v>
      </c>
      <c r="B54" s="5" t="n">
        <v>288</v>
      </c>
    </row>
    <row r="55" spans="1:2">
      <c r="A55" s="4" t="s">
        <v>469</v>
      </c>
    </row>
    <row r="56" spans="1:2">
      <c r="A56" s="3" t="s">
        <v>452</v>
      </c>
    </row>
    <row r="57" spans="1:2">
      <c r="A57" s="4" t="s">
        <v>453</v>
      </c>
      <c r="B57" s="5" t="n">
        <v>288</v>
      </c>
    </row>
    <row r="58" spans="1:2">
      <c r="A58" s="4" t="s">
        <v>470</v>
      </c>
    </row>
    <row r="59" spans="1:2">
      <c r="A59" s="3" t="s">
        <v>452</v>
      </c>
    </row>
    <row r="60" spans="1:2">
      <c r="A60" s="4" t="s">
        <v>453</v>
      </c>
      <c r="B6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6</v>
      </c>
    </row>
    <row r="3" spans="1:2">
      <c r="A3" s="3" t="s">
        <v>129</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6</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6</v>
      </c>
    </row>
    <row r="3" spans="1:2">
      <c r="A3" s="3" t="s">
        <v>136</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6</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5:45:20Z</dcterms:created>
  <dcterms:modified xmlns:dcterms="http://purl.org/dc/terms/" xmlns:xsi="http://www.w3.org/2001/XMLSchema-instance" xsi:type="dcterms:W3CDTF">2018-03-21T15:45:20Z</dcterms:modified>
</cp:coreProperties>
</file>